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densed Consolidate" sheetId="2" r:id="rId2"/>
    <s:sheet name="Condensed Condensed Consolidat3" sheetId="3" r:id="rId3"/>
    <s:sheet name="Condensed Consolidated Statemen" sheetId="4" r:id="rId4"/>
    <s:sheet name="Condensed Consolidated Stateme5" sheetId="5" r:id="rId5"/>
    <s:sheet name="Basis of Presentation" sheetId="6" r:id="rId6"/>
    <s:sheet name="Restructuring" sheetId="7" r:id="rId7"/>
    <s:sheet name="Acquisition" sheetId="8" r:id="rId8"/>
    <s:sheet name="Equity Method Investments" sheetId="9" r:id="rId9"/>
    <s:sheet name="Investments" sheetId="10" r:id="rId10"/>
    <s:sheet name="Borrowings" sheetId="11" r:id="rId11"/>
    <s:sheet name="Fair Value Measurements" sheetId="12" r:id="rId12"/>
    <s:sheet name="Commitments and Contingencies" sheetId="13" r:id="rId13"/>
    <s:sheet name="Stock-Based Compensation" sheetId="14" r:id="rId14"/>
    <s:sheet name="Income Taxes" sheetId="15" r:id="rId15"/>
    <s:sheet name="Supplemental Financial Informat" sheetId="16" r:id="rId16"/>
    <s:sheet name="Business Segment Information" sheetId="17" r:id="rId17"/>
    <s:sheet name="Subsequent Events" sheetId="18" r:id="rId18"/>
    <s:sheet name="Basis of Presentation (Policies" sheetId="19" r:id="rId19"/>
    <s:sheet name="Basis of Presentation (Tables)" sheetId="20" r:id="rId20"/>
    <s:sheet name="Restructuring (Tables)" sheetId="21" r:id="rId21"/>
    <s:sheet name="Acquisition (Tables)" sheetId="22" r:id="rId22"/>
    <s:sheet name="Equity Method Investments (Tabl" sheetId="23" r:id="rId23"/>
    <s:sheet name="Borrowings (Tables)" sheetId="24" r:id="rId24"/>
    <s:sheet name="Fair Value Measurements (Tables" sheetId="25" r:id="rId25"/>
    <s:sheet name="Commitments and Contingencies (" sheetId="26" r:id="rId26"/>
    <s:sheet name="Stock-Based Compensation (Table" sheetId="27" r:id="rId27"/>
    <s:sheet name="Income Taxes (Tables)" sheetId="28" r:id="rId28"/>
    <s:sheet name="Supplemental Financial Inform29" sheetId="29" r:id="rId29"/>
    <s:sheet name="Business Segment Information (T" sheetId="30" r:id="rId30"/>
    <s:sheet name="Basis of Presentation - Narrati" sheetId="31" r:id="rId31"/>
    <s:sheet name="Basis of Presentation - Calcula" sheetId="32" r:id="rId32"/>
    <s:sheet name="Basis of Presentation - Number " sheetId="33" r:id="rId33"/>
    <s:sheet name="Restructuring - Net Pretax Bene" sheetId="34" r:id="rId34"/>
    <s:sheet name="Restructuring - Utilization of " sheetId="35" r:id="rId35"/>
    <s:sheet name="Acquisition - Narrative (Detail" sheetId="36" r:id="rId36"/>
    <s:sheet name="Acquisition - Consideration and" sheetId="37" r:id="rId37"/>
    <s:sheet name="Equity Method Investments - Nar" sheetId="38" r:id="rId38"/>
    <s:sheet name="Equity Method Investments - Equ" sheetId="39" r:id="rId39"/>
    <s:sheet name="Equity Method Investments - Rol" sheetId="40" r:id="rId40"/>
    <s:sheet name="Investments - Narrative (Detail" sheetId="41" r:id="rId41"/>
    <s:sheet name="Borrowings - Summary of Notes P" sheetId="42" r:id="rId42"/>
    <s:sheet name="Borrowings Borrowings - Credit " sheetId="43" r:id="rId43"/>
    <s:sheet name="Borrowings Borrowings - Additio" sheetId="44" r:id="rId44"/>
    <s:sheet name="Fair Value Measurements - Narra" sheetId="45" r:id="rId45"/>
    <s:sheet name="Fair Value Measurements - Estim" sheetId="46" r:id="rId46"/>
    <s:sheet name="Fair Value Measurements - Finan" sheetId="47" r:id="rId47"/>
    <s:sheet name="Commitments and Contingencies -" sheetId="48" r:id="rId48"/>
    <s:sheet name="Commitments and Contingencies49" sheetId="49" r:id="rId49"/>
    <s:sheet name="Commitments and Contingencies50" sheetId="50" r:id="rId50"/>
    <s:sheet name="Commitments and Contingencies51" sheetId="51" r:id="rId51"/>
    <s:sheet name="Stock-Based Compensation - Narr" sheetId="52" r:id="rId52"/>
    <s:sheet name="Stock-Based Compensation - Allo" sheetId="53" r:id="rId53"/>
    <s:sheet name="Stock-Based Compensation - Summ" sheetId="54" r:id="rId54"/>
    <s:sheet name="Stock-Based Compensation - Su55" sheetId="55" r:id="rId55"/>
    <s:sheet name="Stock-Based Compensation - Su56" sheetId="56" r:id="rId56"/>
    <s:sheet name="Stock-Based Compensation - Su57" sheetId="57" r:id="rId57"/>
    <s:sheet name="Stock-Based Compensation - Su58" sheetId="58" r:id="rId58"/>
    <s:sheet name="Stock-Based Compensation - Perf" sheetId="59" r:id="rId59"/>
    <s:sheet name="Income Taxes (Details)" sheetId="60" r:id="rId60"/>
    <s:sheet name="Supplemental Financial Inform61" sheetId="61" r:id="rId61"/>
    <s:sheet name="Supplemental Financial Inform62" sheetId="62" r:id="rId62"/>
    <s:sheet name="Supplemental Financial Inform63" sheetId="63" r:id="rId63"/>
    <s:sheet name="Supplemental Financial Inform64" sheetId="64" r:id="rId64"/>
    <s:sheet name="Supplemental Financial Inform65" sheetId="65" r:id="rId65"/>
    <s:sheet name="Business Segment Information - " sheetId="66" r:id="rId66"/>
    <s:sheet name="Business Segment Information 67" sheetId="67" r:id="rId67"/>
    <s:sheet name="Business Segment Information 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07">
  <si>
    <t>Document and Entity Information - shares</t>
  </si>
  <si>
    <t>3 Months Ended</t>
  </si>
  <si>
    <t>Mar. 31, 2016</t>
  </si>
  <si>
    <t>May. 03, 2016</t>
  </si>
  <si>
    <t>Document and Entity Information [Abstract]</t>
  </si>
  <si>
    <t>Entity Registrant Name</t>
  </si>
  <si>
    <t>Advanced Emissions Solution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densed Consolidated Balance Sheets - USD ($) $ in Thousands</t>
  </si>
  <si>
    <t>Dec. 31, 2015</t>
  </si>
  <si>
    <t>ASSETS</t>
  </si>
  <si>
    <t>Cash and cash equivalents</t>
  </si>
  <si>
    <t>Receivables, net</t>
  </si>
  <si>
    <t>Receivables, related parties, net</t>
  </si>
  <si>
    <t>Restricted cash</t>
  </si>
  <si>
    <t>Costs in excess of billings on uncompleted contracts</t>
  </si>
  <si>
    <t>Prepaid expenses and other assets</t>
  </si>
  <si>
    <t>Total current assets</t>
  </si>
  <si>
    <t>Restricted cash, long-term</t>
  </si>
  <si>
    <t>Property and equipment, net of accumulated depreciation of $4,736 and $4,557, respectively</t>
  </si>
  <si>
    <t>Investment securities, restricted, long-term</t>
  </si>
  <si>
    <t>Cost method investment</t>
  </si>
  <si>
    <t>Equity method investments</t>
  </si>
  <si>
    <t>Other assets</t>
  </si>
  <si>
    <t>Total Assets</t>
  </si>
  <si>
    <t>LIABILITIES AND STOCKHOLDERS’ DEFICIT</t>
  </si>
  <si>
    <t>Accounts payable</t>
  </si>
  <si>
    <t>Accrued payroll and related liabilities</t>
  </si>
  <si>
    <t>Current portion of notes payable, net of discount, related parties</t>
  </si>
  <si>
    <t>Billings in excess of costs on uncompleted contracts</t>
  </si>
  <si>
    <t>Short-term borrowings, net of discount and deferred loan costs, related party</t>
  </si>
  <si>
    <t>Settlement and royalty indemnity obligation</t>
  </si>
  <si>
    <t>Other current liabilities</t>
  </si>
  <si>
    <t>Total current liabilities</t>
  </si>
  <si>
    <t>Long-term portion of notes payable, net of discount, related parties</t>
  </si>
  <si>
    <t>Settlement and royalty indemnification, long-term</t>
  </si>
  <si>
    <t>Advance deposit, related party</t>
  </si>
  <si>
    <t>Other long-term liabilities</t>
  </si>
  <si>
    <t>Total Liabilities</t>
  </si>
  <si>
    <t>Commitments and contingencies (Note 8)</t>
  </si>
  <si>
    <t xml:space="preserve"> </t>
  </si>
  <si>
    <t>Stockholders’ deficit:</t>
  </si>
  <si>
    <t>Preferred stock: par value of $.001 and no par value per share, respectively, 50,000,000 shares authorized, none outstanding</t>
  </si>
  <si>
    <t>Common stock: par value of $.001 per share, 100,000,000 shares authorized, 22,009,349 and 21,943,872 shares issued, and 21,858,565 and 21,809,164 shares outstanding at March 31, 2015 and December 31, 2014, respectively</t>
  </si>
  <si>
    <t>Additional paid-in capital</t>
  </si>
  <si>
    <t>Accumulated deficit</t>
  </si>
  <si>
    <t>Total stockholders’ deficit</t>
  </si>
  <si>
    <t>Total Liabilities and Stockholders’ Deficit</t>
  </si>
  <si>
    <t>Condensed Condensed Consolidated Balance Sheets (Parenthetical) - USD ($) $ in Thousands</t>
  </si>
  <si>
    <t>Statement of Financial Position [Abstract]</t>
  </si>
  <si>
    <t>Accumulated depreciation and amortization</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5</t>
  </si>
  <si>
    <t>Revenues:</t>
  </si>
  <si>
    <t>Equipment sales</t>
  </si>
  <si>
    <t>Consulting services</t>
  </si>
  <si>
    <t>Chemicals and other</t>
  </si>
  <si>
    <t>Total revenues</t>
  </si>
  <si>
    <t>Operating expenses:</t>
  </si>
  <si>
    <t>Equipment sales cost of revenue, exclusive of depreciation and amortization</t>
  </si>
  <si>
    <t>Consulting services cost of revenue, exclusive of depreciation and amortization</t>
  </si>
  <si>
    <t>Chemical and other cost of revenue, exclusive of depreciation and amortization</t>
  </si>
  <si>
    <t>Payroll and benefits</t>
  </si>
  <si>
    <t>Rent and occupancy</t>
  </si>
  <si>
    <t>Legal and professional fees</t>
  </si>
  <si>
    <t>General and administrative</t>
  </si>
  <si>
    <t>Research and development, net</t>
  </si>
  <si>
    <t>Depreciation and amortization</t>
  </si>
  <si>
    <t>Total operating expenses</t>
  </si>
  <si>
    <t>Operating loss</t>
  </si>
  <si>
    <t>Other income (expense):</t>
  </si>
  <si>
    <t>Earnings from equity method investments</t>
  </si>
  <si>
    <t>Royalties, related party</t>
  </si>
  <si>
    <t>Interest expense</t>
  </si>
  <si>
    <t>Gain on sale of equity method investment</t>
  </si>
  <si>
    <t>Gain on settlement of note payable</t>
  </si>
  <si>
    <t>Other</t>
  </si>
  <si>
    <t>Total other income (expense), net</t>
  </si>
  <si>
    <t>Income (loss) before income tax expense</t>
  </si>
  <si>
    <t>Income tax expense</t>
  </si>
  <si>
    <t>Net income (loss)</t>
  </si>
  <si>
    <t>Income (loss) per common share (Note 1):</t>
  </si>
  <si>
    <t>Basic (in dollars per share)</t>
  </si>
  <si>
    <t>Diluted (in dollars per share)</t>
  </si>
  <si>
    <t>Weighted-average number of common shares outstanding:</t>
  </si>
  <si>
    <t>Basic (in shares)</t>
  </si>
  <si>
    <t>Diluted (in shares)</t>
  </si>
  <si>
    <t>Condensed Consolidated Statements of Cash Flows - USD ($) $ in Thousands</t>
  </si>
  <si>
    <t>Cash flows from operating activities</t>
  </si>
  <si>
    <t>Adjustments to reconcile net income (loss) to net cash used in operating activities:</t>
  </si>
  <si>
    <t>Amortization of debt issuance costs</t>
  </si>
  <si>
    <t>Gain on settlement of debt</t>
  </si>
  <si>
    <t>Impairment of property and equipment</t>
  </si>
  <si>
    <t>Provision for bad debt expense and note receivable</t>
  </si>
  <si>
    <t>Share-based compensation expense</t>
  </si>
  <si>
    <t>Other non-cash items, net</t>
  </si>
  <si>
    <t>Changes in operating assets and liabilities, net of effects of acquired businesses:</t>
  </si>
  <si>
    <t>Receivables</t>
  </si>
  <si>
    <t>Related party receivables</t>
  </si>
  <si>
    <t>Costs incurred on uncompleted contracts</t>
  </si>
  <si>
    <t>Other long-term assets</t>
  </si>
  <si>
    <t>Billings on uncompleted contracts</t>
  </si>
  <si>
    <t>Settlement and royalty indemnification obligation</t>
  </si>
  <si>
    <t>Distributions from equity method investees, return on investment</t>
  </si>
  <si>
    <t>Net cash used in operating activities</t>
  </si>
  <si>
    <t>Cash flows from investing activities</t>
  </si>
  <si>
    <t>Maturity of investment securities, restricted</t>
  </si>
  <si>
    <t>Increase in restricted cash</t>
  </si>
  <si>
    <t>Acquisition of property and equipment</t>
  </si>
  <si>
    <t>Proceeds from sale of property and equipment</t>
  </si>
  <si>
    <t>Advance on note receivable</t>
  </si>
  <si>
    <t>Acquisition of business</t>
  </si>
  <si>
    <t>Purchase of and contributions to equity method investees</t>
  </si>
  <si>
    <t>Distributions from equity method investees in excess of cumulative earnings</t>
  </si>
  <si>
    <t>Proceeds from sale of equity method investment</t>
  </si>
  <si>
    <t>Net cash provided by (used in) investing activities</t>
  </si>
  <si>
    <t>Cash flows from financing activities</t>
  </si>
  <si>
    <t>Repayments on short-term borrowings, related party</t>
  </si>
  <si>
    <t>Repayments on notes payable, related parties</t>
  </si>
  <si>
    <t>Repurchase of shares to satisfy minimum tax withholdings</t>
  </si>
  <si>
    <t>Short-term borrowing loan costs</t>
  </si>
  <si>
    <t>Net cash used in financing activities</t>
  </si>
  <si>
    <t>Decrease in Cash and Cash Equivalents</t>
  </si>
  <si>
    <t>Cash and Cash Equivalents, beginning of period</t>
  </si>
  <si>
    <t>Cash and Cash Equivalents, end of period</t>
  </si>
  <si>
    <t>Supplemental disclosures of cash information:</t>
  </si>
  <si>
    <t>Cash paid for interest</t>
  </si>
  <si>
    <t>Cash paid (refunded) for income taxes</t>
  </si>
  <si>
    <t>Settlement of RCM6 note payable</t>
  </si>
  <si>
    <t>Non-cash reduction of equity method investment</t>
  </si>
  <si>
    <t>Basis of Presentation</t>
  </si>
  <si>
    <t>Accounting Policies [Abstract]</t>
  </si>
  <si>
    <t>Basis of Presentation Nature of Operations Advanced Emissions Solutions, Inc. (“ADES” or the "Company"), a Delaware corporation with its principal office located in Highlands Ranch, Colorado, is principally engaged in providing environmental and emissions control equipment, technologies and specialty chemicals to the coal-burning electric power generation industry. Although the Company has historically operated at a net loss, the Company generates substantial earnings and tax credits under Section 45 of the Internal Revenue Code ("IRC") from its equity investments in certain entities and royalty payment streams related to technologies that are licensed to Clean Coal Solutions, LLC, a Colorado limited liability company ("CCS"). Such technologies allow CCS to provide their customers with various solutions to enhance combustion and reduced emissions of nitrogen oxide ("NO x ") and mercury from coal burned to generate electrical power. The Company’s sales occur principally throughout the United States. See Note 12 for additional information regarding the Company's operating segments. Basis of Presentation The accompanying Condensed Consolidated Financial Statements of ADES are unaudited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are presented on a consolidated basis comprising ADES and its direct and indirect, wholly-owned subsidiaries: ADA-ES, Inc. ("ADA"), a Colorado corporation; BCSI, LLC ("BCSI"), a Delaware limited liability company; Advanced Clean Energy Solutions, LLC ("ACES"), a Delaware limited liability company; ADEquity, LLC ("ADEquity"), a Delaware limited liability company; ADA Environmental Solutions, LLC ("ADA LLC"), a Colorado limited liability company; ADA Intellectual Property, LLC ("ADA IP"), a Colorado limited liability company; ADA-RCM6, LLC ("ADA-RCM6"), a Colorado limited liability company; ADA Analytics, LLC, a Delaware limited liability company and ADA Analytics Israel Ltd. (collectively with ADA Analytics, LLC, "ADA Analytics"), an Israel limited liability company. ADA LLC and ADA IP had no operations in the three months ended March 31, 2016 nor during the year ended December 31, 2015. Included within the unaudited Condensed Consolidated Financial Statements of ADES in this quarterly report are its investments, CCS and Clean Coal Solutions Services, LLC ("CCSS") and RMC6, LLC ("RCM6"), accounted for using equity-method accounting. As discussed in Note 4, the Company sold its equity investment in RMC6 in March 2016. During 2015, the Company elected to cease the operations of ADA Analytics. The Company anticipates that ADA Analytics will be legally dissolved during 2016. In addition, the Company terminated its manufacturing operations, conducted under BCSI, effective as of the end of 2015. The Company anticipates that BCSI will eventually be legally dissolved upon the winding down of its remaining manufacturing operations, commitments and obligations. The Company will continue to serve the Dry Sorbent Injection ("DSI") market, which BCSI previously served, through ADA. Results of operations and cash flows for the interim periods are not necessarily indicative of the results that may be expected for the entire year. All significant intercompany transactions and accounts were eliminated as of and for the three months ended March 31, 2016 and 2015 . In the opinion of management, these Condensed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5 . Significant accounting policies disclosed therein have not changed. Liquidity During the three months ended March 31, 2016 the Company's cash and cash equivalents balance continued to decline, primarily due to debt service payments on its short-term borrowing and notes payable, fees incurred to extend the maturity of its short-term borrowing agreement, and cash expended to deliver on its existing contracts and customer commitments. In addition, the Company continued to incur professional fees related to the re-audit and restatement of prior financial statements (the "Restatement") and to become current with its regulatory filings. The Company's working capital increased by $3.1 million during the three months ended March 31, 2016 , primarily due to proceeds received from the sale of the Company's interest in RCM6 and the elimination of the related note payable, as well as the favorable settlement of its note payable to the former-sole owner of companies from which BCSI acquired its assets ("DSI Business Owner"). Working capital was also positively affected by net income for the quarter, which was driven in part by significantly improved performance from our RC segment. The Company expects that pressure on its cash balance and working capital will continue until such time as all Restatement activities are completed, including resolution of the SEC Inquiry and the conclusion of the private litigation, all of which are described in Note 8 . Further, the pending maturity date of the Company's short-term note payable will require significant use of the Company's existing cash balance and/or other sources of liquidity. The Company's ability to generate sufficient cash flow required to meet ongoing operational needs and to meet obligations, including the repayment of the loan under the Credit Agreement, depends upon several factors, including executing on the Company's contracts and initiatives, receiving royalty payments from CCS and distributions from CCS and CCSS, and our ability to maintain a significant share of the market and increase operational efficiencies for emissions control equipment, chemicals and services. Increased distributions from CCS will likely be dependent upon the securing of additional tax equity investors for those CCS facilities that are currently not operating, or operating as retained Refined Coal ("RC") facilities. If we are unable to generate sufficient cash flow, we may be unable to meet our operational needs and/or repay our loan when due. Should this be the case, we will seek to refinance the loan or obtain alternative financing. If we are unable to refinance the loan or obtain alternative financing, our lenders would be entitled to take possession of the collateral securing the indebtedness, which includes substantially all of our assets, to the extent permitted by the Credit Agreement and applicable law. Earnings (Loss) Per Share The Company computes earnings (loss) per share in accordance with FASB ASC 260-10. Under this guidance, unvested restricted stock awards ("RSA's") that contain non-forfeitable rights to dividends or dividend equivalents are deemed to b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losses). The Company did not declare any cash dividends during the three months ended March 31, 2016 or 2015 . Under the two-class method, net income (loss) for the period is allocated between common stockholders and the holders of the participating securities, in this case, the weighted-average number of unvested restricted stock awards outstanding during the period. The allocated, undistributed income (loss) for the period is then divided by the weighted-average number of common shares and participating securities outstanding during the period to arrive at basic earnings (loss) per common share or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U.S. GAAP, the Company has elected not to separately present basic or diluted earnings (loss) per share attributable to participating securities on its Condensed Consolidated Statements of Operations. Diluted earnings (loss) per share takes into consideration shares of common stock and unvested RSA's outstanding (computed under basic earnings (loss) per share) and potentially dilutive shares of common stock. Potentially dilutive shares consist of vested, in-the-money outstanding options, Stock Appreciation Rights ("SAR's") and contingent Performance Share Unit's ("PSU's") (collectively "Potential dilutive shares"). When there is a loss from continuing operations, all Potentially dilutive shares become anti-dilutive and are thus excluded from the calculation of diluted loss per share. Each PSU represents a contingent right to receive shares of the Company’s common stock, that may range from zero to two times the number of PSU's granted on the award date, should the Company meet certain performance measures over the requisite performance period. The number of Potentially dilutive shares related to PSU's is based on the number of shares, if any, that would be issuable at the end of the respective reporting period, assuming that the end of the reporting period was the end of the contingency period applicable to such PSU's. The following table sets forth the calculations of basic and diluted earnings per share: Three Months Ended March 31, (in thousands, except per share amounts) 2016 2015 Net income (loss) $ 4,376 $ (6,132 ) Less: Undistributed income (loss) allocated to participating securities 32 (64 ) Net income (loss) attributable to common stockholders $ 4,344 $ (6,068 ) Basic weighted-average common shares outstanding 21,849 21,696 Add: dilutive effect of equity instruments 327 — Diluted weighted-average shares outstanding 22,176 21,696 Income (loss) per common share - basic $ 0.20 $ (0.28 ) Income (loss) per common share - diluted $ 0.20 $ (0.28 ) The table below shows the number of shares that were excluded from the calculation of diluted loss per share because their inclusion would have been anti-dilutive to the calculation: Three Months Ended March 31, (share data in thousands) 2016 2015 Stock options — 19 Restricted stock awards — 181 Performance share units — 190 Total shares excluded from diluted shares outstanding — 390 Use of Estimates 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Company’s Annual Report on Form 10-K for the year ended December 31, 2015 . Actual results could differ from these estimates. Reclassifications Certain balances have been reclassified from the prior year to conform to the current year presentation. New Accounting Guidance In March 2016, the FASB issued ASU No. 2016-09, Compensation-Stock Compensation-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adopted this standard effective as of January 1, 2016. There was no material impact to the Company’s financial statements or disclosures from the adoption of this standard. In April 2016, the FASB issued ASU No. 2016-10, Revenue from Contracts with Customers (Topic 606): Identifying Performance Obligations and Licensing, which (1) clarifies the principle for determining whether a good or service is “separately identifiable” from other promises in the contract and, therefore, should be accounted for separately; (2) clarifies that entities are not required to identify promised goods or services that are immaterial in the context of the contract; and (3) allows entities to elect to account for shipping and handling activities as a fulfillment cost rather than as an additional promised service. The new standard also provides guidance with respect to the classification of licensed intellectual property as either "functional" or "symbolic", which determines when revenues from licensed intellectual property are recognized. This ASU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Other than as disclosed above or in the 2015 Form 10-K, there are no other new accounting standards that would have a material effect on the Company’s financial statements and disclosures that have been issued but not yet adopted by the Company as of March 31, 2016, and through the filing date of this report.</t>
  </si>
  <si>
    <t>Restructuring</t>
  </si>
  <si>
    <t>Restructuring and Related Activities [Abstract]</t>
  </si>
  <si>
    <t>Restructuring The Company recorded restructuring charges during the three months ended March 31, 2016 and 2015 in connection with the departure of executive officers and management's further alignment of the business with strategic objectives. These charges related to severance arrangements with departing employees and executives, as well as non-cash charges related to the acceleration of vesting of certain stock awards. The Company expects to incur additional charges during the remainder of 2016 associated with a reduction in workforce during the second quarter of 2016 and management's further alignment of the business with strategic objectives, which will impact the Emissions Control segment as well as All Other and Corporate. A summary of the net pretax charges, incurred by segment, for each period is as follows: Pretax Charge (in thousands, except employee data) Approximate Number of Employees Refined Coal Emissions Control All Other and Corporate Total Three Months Ended March 31, 2016 Restructuring charges 3 $ — $ — 283 $ 283 Total pretax charge, net of reversals $ — $ — 283 $ 283 Three Months Ended March 31, 2015 Restructuring charges 4 $ — $ — 479 $ 479 Changes in estimates — (10 ) — (10 ) Total pretax charge, net of reversals $ — $ (10 ) 479 $ 469 The following table summarizes the Company’s utilization of restructuring accruals for the three months ended March 31, 2016 : (in thousands) Employee Severance Facility Closure Remaining accrual as of December 31, 2015 $ 2,581 $ 777 Expense provision (1) 283 — Cash payments and other (1) (1,200 ) (64 ) Change in estimates — (210 ) Remaining accrual as of March 31, 2016 $ 1,664 $ 503 (1) Included within the Expense provision and Cash payments and other line items in the above table is equity based compensation of $0.1 million for the three months ended March 31, 2016 , resulting from the accelerated vesting of modified equity-based compensation awards for certain terminated employees. Restructuring accruals are included within the Accrued payroll and related liabilities line item in the Condensed Consolidated Balance Sheets . Restructuring expenses are included within the Payroll and benefits line item in the Condensed Consolidated Statements of Operations .</t>
  </si>
  <si>
    <t>Acquisition</t>
  </si>
  <si>
    <t>Business Combinations [Abstract]</t>
  </si>
  <si>
    <t xml:space="preserve">Acquisition 2015 Acquisition In November 2014 , the Company entered into an agreement with InSyst Ltd. and ClearView Monitoring Solutions Ltd. (collectively "ClearView"), both Israel based companies specializing in data analytics, to allow the Company the exclusive option to purchase certain assets of ClearView. The Company paid $0.2 million related to this option, which was included within the Prepaid expenses and other assets line item within the Condensed Consolidated Balance Sheets as of December 31, 2014 . In January 2015 , the Company notified ClearView that it had elected to exercise its exclusive option to purchase certain assets of ClearView. In March 2015 , the Company acquired certain assets of ClearView for total cash payments of $2.4 million , which is inclusive of VAT tax of $0.4 million . The acquisition was accounted for under the acquisition method of accounting, which requires the total purchase consideration to be allocated to the assets acquired and liabilities assumed based on estimates of fair value. Operating results related to the acquired assets were consolidated into the Company’s results of operations beginning March 6, 2015. 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 The transaction called for a series of contingent payments based upon the achievement of sales and sales targets. These contingent payments are classified as purchase consideration. As part of the purchase price, the Company recorded a $0.5 million liability for the contingent consideration based upon the net present value of the Company's estimate of the future payments. During August 2015, as part of a broader strategic restructuring of the Company's business to simplify its operating structure in a manner that creates increased customer focus, better supports sales and product delivery and also aligns the Company’s cost structure as the emissions control market shifts towards compliance solutions for the Federal Mercury and Air Toxics Standards ("MATS"), the Company’s management approved an action to wind down operations of ADA Analytics. As a result of these actions, the Company fully impaired the carrying value of the assets and reversed the liability for the contingent consideration, thereby recognizing net impairment expense in the amount of $1.9 million during the third quarter of 2015. </t>
  </si>
  <si>
    <t>Equity Method Investments</t>
  </si>
  <si>
    <t>Equity Method Investments and Joint Ventures [Abstract]</t>
  </si>
  <si>
    <t>Equity Method Investments Clean Coal Solutions, LLC The Company's ownership interest in CCS was 42.5% as of March 31, 2016 and December 31, 2015 . CCS supplies technology, equipment and technical services to cyclone-fired, pulverized coal and other boiler users, but CCS's primary purpose is to put into operation facilities that produce RC that qualify for tax credits available under Section 45 of the IRC ("Section 45 tax credits"). CCS has been determined to be a variable interest entity ("VIE"); however, the Company does not have the power to direct the activities that most significantly impact the VIE’s economic performance and has therefore accounted for the investment under the equity method of accounting. The Company determined the partners of CCS with voting rights had identical voting interests, equity control interests and board control interests, and therefore, concluded that the power to direct the activities that most significantly impact the VIE’s economic performance were shared. The following tables summarize the results of operations of CCS for the three months ended March 31, 2016 and 2015 , respectively: Three Months Ended March 31, (in thousands) 2016 2015 Gross profit $ 26,527 $ 30,928 Operating, selling, general and administrative expenses 5,512 5,355 Income from operations 21,015 25,573 Other expenses (1,015 ) (799 ) Class B preferred return (1,143 ) (1,730 ) Loss attributable to noncontrolling interest 1,956 1,330 Net income available to Class A members $ 20,813 $ 24,374 ADES equity earnings $ 5,443 $ 100 The difference between the Company's proportionate share of CCS's net income and the Company's earnings from its CCS equity method investment as reported on its Condensed Consolidated Statements of Operations relates to the Company receiving distributions in excess of the carrying value of the investment, and therefore recognizing such excess distributions as equity method earnings in the period the distributions occur, as discussed below. As shown in the tables below, the Company’s carrying value in CCS had been reduced to zero throughout 2015, as cumulative cash distributions received from CCS had exceeded the Company's pro-rata share of cumulative earnings in CCS. The carrying value of the Company's investment in CCS shall remain zero as long as the cumulative amount of distributions received from CCS continues to exceed the Company's cumulative pro-rata share of CCS's income. For quarterly periods during which the ending balance of the Company's investment in CCS is zero, the Company only recognizes equity income from CCS to the extent that cash distributions are received from CCS during the period. For quarterly periods during which the ending balance of the Company's investment is greater than zero (e.g., when the cumulative earnings in CCS exceeds cumulative cash distributions received), the Company recognizes its pro-rata share of CCS's earnings (losses) for the period, less any amount necessary to recover the cumulative earnings short-fall balance as of the end of the immediately preceding quarter. During the three months ended March 31, 2016 , the Company's cumulative share of pro-rata CCS income exceeded the amount of its cumulative income recognized due to cash being distributed. As such, the Company recognized equity earnings from CCS in the amount of $5.4 million . As of March 31, 2016 , the carrying value of the Company's investment in CCS was $2.0 million . Thus, the amount of equity income or loss reported on the Company's income statement may differ from a mathematical calculation of net income or loss attributable to the equity interest based upon the factor of the equity interest and the net income or loss attributable to equity owners as shown on CCS’s income statement. Additionally, for periods during which the carrying value of the Company's investment in CCS is greater than zero, distributions from CCS are reported on our Condensed Consolidated Statements of Cash Flows as “Distributions from equity method investees, return on investment” within Operating cash flows. For periods during which the carrying value of the Company's investment in CCS is zero, such cash distributions are reported on our Condensed Consolidated Statements of Cash Flows as “Distributions from equity method investees in excess of investment basis” within Investing cash flows. The following tables present the Company's investment balance, equity earnings and cash distributions in excess of the investment balance, on a quarterly basis, for the three months ended March 31, 2016 and 2015 ( in thousands ): Description Date(s) Investment balance ADES equity earnings (loss) Cash distributions Memorandum Account: Cash distributions and equity loss in (excess) of investment balance Beginning balance 12/31/15 $ — $ — $ — $ (3,263 ) ADES proportionate share of income from CCS (1) First Quarter 8,706 8,706 — — Recovery of prior cash distributions in excess of investment balance (prior to cash distributions) First Quarter (3,263 ) (3,263 ) — 3,263 Cash distributions from CCS First Quarter (3,400 ) — 3,400 — Adjustment for current year cash distributions in excess of investment balance First Quarter — — — — Total investment balance, equity earnings (loss) and cash distributions 3/31/16 $ 2,043 $ 5,443 $ 3,400 $ — Description Date(s) Investment balance ADES equity earnings (loss) Cash distributions Memorandum Account: Cash distributions and equity loss in (excess) of investment balance Beginning balance 12/31/14 $ — $ — $ — $ (29,877 ) ADES proportionate share of income from CCS (1) First Quarter 9,827 9,827 — — Recovery of prior cash distributions in excess of investment balance (prior to cash distributions) First Quarter (9,827 ) (9,827 ) — 9,827 Cash distributions from CCS First Quarter (100 ) — 100 — Adjustment for current year cash distributions in excess of investment balance First Quarter 100 100 — (100 ) Total investment balance, equity earnings (loss) and cash distributions 3/31/15 $ — $ 100 $ 100 $ (20,150 ) (1) The amounts of the Company's 42.5% proportionate share of net income as shown in the table above differ from mathematical calculations of the Company’s 42.5% equity interest in CCS multiplied by the amounts of Net Income available to Class A members as shown in the table above of CCS results of operations due to adjustments related to the Redeemable Class B preferred return and the elimination of CCS earnings attributable to RCM6, of which the Company owned 24.95% during the three months ended March 31, 2015 and for two of the three months of the period ended March 31, 2016, as discussed below. Clean Coal Solutions Services, LLC On January 20, 2010, the Company, together with NexGen Refined Coal, Inc. ("NexGen"), formed CCSS, a Colorado limited liability company, for the purpose of operating the RC facilities leased or sold to third parties. The Company has determined that CCSS is not a VIE and has evaluated the consolidation analysis under the Voting Interest Model. The Company has a 50% voting and economic interest in CCSS, which is equivalent to the voting and economic interest of NexGen. Therefore, as the Company does not have greater than 50% of the outstanding voting shares, either directly or indirectly, it has accounted for the investment under the equity method of accounting. The Company’s investment in CCSS as of March 31, 2016 and December 31, 2015 was $3.2 million and $4.0 million , respectively. The following tables summarize the results of operations of CCSS: Three Months Ended March 31, (in thousands) 2016 2015 Gross loss $ (12,625 ) $ (10,163 ) Operating, selling, general and administrative expenses 34,591 37,945 Loss from operations (47,216 ) (48,108 ) Other expenses (20 ) (6 ) Loss attributable to noncontrolling interest 48,619 50,158 Net income $ 1,383 $ 2,044 ADES equity earnings $ 691 $ 1,022 Included within the Condensed Consolidated Statement of Operations of CCSS for the three months ended March 31, 2016 and 2015 , respectively, were losses related to VIE's consolidated by CCSS. These losses do not impact the Company's equity earnings from CCSS as 100% of those losses are removed from the net income of CCSS as they are losses attributable to a noncontrolling interest. RCM6, LLC On February 10, 2014, the Company purchased a 24.95% membership interest in RCM6, which owns a single RC facility that produces RC that qualifies for Section 45 tax credits, from CCS through a combination of an up-front payment and note payable to CCS. Due to the payment terms of the note purchase agreement, the note payable was periodically negatively amortizing and the note payable balance as of December 31, 2015 was $14.2 million . In addition to the up front and subsequent note payments, the Company was also subject to quarterly capital calls and variable payments based upon differences in originally forecasted RC production as of the purchase date and actual quarterly production. The following table contains the capital calls and variable payments made by the Company related to its investment in RCM6 during the three months ended March 31, 2016 and 2015 , respectively: Three Months Ended March 31, (in thousands) 2016 2015 Capital calls and variable payments $ 223 $ 468 RCM6 has been determined to be a VIE, however, during the periods presented, the Company did not have the power to direct the activities that most significantly impacted the VIE’s economic performance and has therefore accounted for the investment under the equity method of accounting. As of December 31, 2015 , the Company’s ownership in RCM6 was 24.95% . The carrying value of the Company’s investment in RCM6 as of December 31, 2015 was $13.3 million . On March 3, 2016, the Company sold its 24.95% membership interest in RCM6 for a cash payment of $1.8 million and the assumption of the outstanding note payable made by the Company in connection with its purchase of RCM6 membership interests from CCS in February 2014. In doing so, the Company recognized a gain on the sale of $2.1 million , included within the Gain on sale of equity method investment line item in the Condensed Consolidated Statements of Operations . As a result of the sale of its ownership interest, the Company ceased to be a member of RCM6 and, as such, is no longer subject to any quarterly capital calls and variable payments to RCM6. In addition, the Company has no future obligations related to the previously recorded note payable. However, the Company will still receive its pro-rata share of income and cash distributions through its ownership in CCS based on the RCM6 RC facility lease payments made to CCS. Prior to the sale of its ownership interest, the Company recognized equity losses related to its investment in RCM6 of $0.6 million for the three months ended March 31, 2016 . The following table summarizes the results of operations of RCM6 for the periods ending March 3, 2016 and March 31, 2015 : January 1 - March 3, Three Months Ended March 31, (in thousands) 2016 2015 Gross loss $ (555 ) $ (800 ) Operating expenses 360 461 Loss from operations (915 ) (1,261 ) Other expenses (52 ) (72 ) Net loss $ (967 ) $ (1,333 ) ADES equity losses $ (557 ) $ (808 ) The following table details the components of the Company's respective equity method investments included within the Earnings from equity method investments line item on the Condensed Consolidated Statements of Operations : Three Months Ended March 31, (in thousands) 2016 2015 Earnings from CCS $ 5,443 $ 100 Earnings from CCSS 691 1,022 Loss from RCM6 (557 ) (808 ) Earnings from equity method investments $ 5,577 $ 314 The following table details the components of the cash distributions from the Company's respective equity method investments included within the Condensed Consolidated Statements of Cash Flows . Distributions from equity method investees are reported on our Condensed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Three Months Ended March 31, (in thousands) 2016 2015 Distributions from equity method investees, return on investment CCS $ 3,400 CCSS $ 1,500 $ — $ 4,900 $ — Distributions from equity method investees in excess of investment basis CCS $ — $ 100 $ — $ 100</t>
  </si>
  <si>
    <t>Investments</t>
  </si>
  <si>
    <t>Investments, Debt and Equity Securities [Abstract]</t>
  </si>
  <si>
    <t>Investments The Company had investment securities related to certificates of deposit in the amount of $0.3 million as of December 31, 2015 . No unrealized gains or losses were recorded as of December 31, 2015 related to these investment securities. The Company also had a cost method investment in the amount of $2.8 million as of March 31, 2016 and December 31, 2015 . No unrealized losses were recorded as of March 31, 2016 and December 31, 2015 related to this cost method investment. In November 2014, the Company acquired an 8% ownership interest in the common stock of Highview Enterprises Limited ("Highview"), a London, England based developmental stage company specializing in power storage, for $2.8 million in cash. The Company evaluated the investment and determined that it should account for the investment under the cost method. This investment is evaluated for impairment upon an indicator of impairment such as an event or change in circumstances that may have a significant adverse effect on the fair value of the investment. As of March 31, 2016 and December 31, 2015 , no indicators of impairment had been identified. When there are no indicators of impairment present, the Company estimates the fair value for the Highview investment only if it is practical to do so. As of December 31, 2015 , the Company estimated that the fair value of the cost method investment approximated the November 2014 purchase price due to the proximity of the purchase date to December 31, 2015 . As of March 31, 2016 , there are no indicators of impairment present, and was deemed impractical to estimate the fair value on $2.8 million of cost method assets due to the cost of obtaining an independent valuation in relation to the size of the investment and the relative proximity of the purchase date to March 31, 2016 . As such, no impairment of the carrying value of the investment was considered necessary.</t>
  </si>
  <si>
    <t>Borrowings</t>
  </si>
  <si>
    <t>Debt Disclosure [Abstract]</t>
  </si>
  <si>
    <t>Borrowings The following table summarizes the Company's notes payable, all of which are with related parties, as of March 31, 2016 and December 31, 2015 : As of (in thousands) March 31, December 31, Short-term borrowings Credit Agreement, net of discount and deferred loan costs $ 10,921 $ 12,676 Total short-term borrowings $ 10,921 $ 12,676 Current portion of notes payable RCM6 note payable, net of discount $ — $ 1,207 DSI Business Owner note payable — 630 Total Current portion of notes payable — 1,837 Long-term portion of notes payable RCM6 note payable, net of discount — 13,023 DSI Business Owner note payable — 489 Total long-term notes payable — 13,512 Total notes payable $ — $ 15,349 Credit Agreement On October 22, 2015, the Company entered into a credit agreement for a $15.0 million short-term loan, with Franklin Mutual Quest Fund and MFP Investors LLC (the "Lenders"), and Wilmington Trust, National Association, as the administrative agent and collateral agent (the “Credit Agreement”) which was subsequently amended in 2016 as discussed below. Under the original terms and conditions, the Credit Agreement matured on April 22, 2016, subject to a three month extension at the Company's option to the extent certain conditions are met. The Credit Agreement's annual interest rate was equal to 10.5% and is subject to various prepayment and other premiums if certain events, including a change in control, occur. The Company received net proceeds of $13.5 million and recorded debt discount and debt issuance costs of $1.5 million . The debt discounts and debt issuance costs will be amortized to interest expense using the effective interest method over the life of the Credit Agreement. On February 8, 2016, the Company entered into the first amendment to the Credit Agreement that extended the Company's filing date deadline related to its 2015 SEC filings to March 30, 2016. On March 30, 2016, the Company entered into the second amendment to the Credit Agreement ("Second Amendment"). The Second Amendment extended the maturity date to July 8, 2016, extended the Company's filing date deadline related to its 2015 SEC filings to April 20, 2016, increased the stated interest rate from 10.5% to 15.0% , increased the minimum cash balance requirement from $3.0 million to $3.5 million and adjusted the amortization payment schedule. The Company incurred $0.6 million in fees related to the Second Amendment. As of March 31, 2016 and December 31, 2015, the unamortized debt discount and issuance costs were $0.6 million and $0.6 million , respectively. The net proceeds were used to fund working capital needs and for general operating purposes of the Company and its subsidiaries. As of March 31, 2016 , the Company was in compliance with all covenants related to the Credit Agreement. All obligations of the Company under the Credit Agreement are unconditionally guaranteed by each of the Company’s wholly-owned domestic subsidiaries (other than ADA Analytics, LLC) and are secured by perfected security interests in substantially all of the assets of the Company and the guarantors, subject to certain agreed upon exceptions. The Lenders are beneficial owners of Common Stock in the Company. The Credit Agreement was approved by the Company's Board of Directors and by the Audit Committee as a related party transaction. In connection with the Credit Agreement, and the Company's pledge and assignment to the Collateral Agent for all of ADA's equity interests in CCSS, the Lenders required that NexGen consent to a pledge. The Company entered into an Indemnity Agreement with NexGen whereby ADES and ADA agreed to indemnify NexGen from and against any and all losses, claims, damages, liabilities, costs, fees or expenses, which may arise in connection with the Company pledging its CCSS equity interests. The Indemnity Agreement was approved by the Company's Board of Directors and by the Audit Committee as a related party transaction. CCS - RCM6 Note Payable The Company acquired membership interests in RCM6 from CCS in February 2014, through an up-front payment and a note payable. Due to the payment terms of the note purchase agreement, the note payable periodically adds interest to the outstanding note payable principal balance. The stated rate associated with the note was 1.65% and the effective rate of the note at inception was 20% . Due to the difference between the stated rate and the effective rate, the note payable was carried at a discount of $7.6 million as of December 31, 2015 . As described in Note 4 , on March 3, 2016, the Company sold its 24.95% membership interest in RCM6 and, as a result, the Company has no future note payable obligations related to its historical RCM6 equity investment. DSI Business Owner As of December 31, 2014, the Company terminated the consulting portion of the agreements with DSI Business Owner, as described in Note 9 of the Company's Annual Report on Form 10-K for the year ended December 31, 2014. However, per the terms of the remaining agreements the Company was required to make all remaining payments structured as a note payable through the third quarter of 2017. In February 2016, the Company entered into an agreement with the DSI Business Owner and settled the remaining amounts owed as of the date of the agreement of approximately $1.1 million for $0.3 million which was paid during the first quarter of 2016. The difference between the remaining amounts owed and the settlement amount has been included within the Gain on settlement of note payable line item in the Condensed Consolidated Statements of Operations .</t>
  </si>
  <si>
    <t>Fair Value Measurements</t>
  </si>
  <si>
    <t>Fair Value Disclosures [Abstract]</t>
  </si>
  <si>
    <t>Fair Value Measurements Fair value of financial instruments The carrying amounts of financial instruments, including cash and cash equivalents, accounts receivable, accounts payable, deposits and accrued expenses approximate fair value due to the short maturity of these instruments. Accordingly, these instruments are not presented in the table below. The following table provides the estimated fair values of the remaining financial instruments: As of March 31, 2016 As of December 31, 2015 (in thousands) Carrying Value Fair Value Carrying Value Fair Value Financial Instruments: Investment securities: Investment securities, restricted, long-term $ — $ — $ 336 $ 336 Cost method investment (1) $ 2,776 $ 2,776 $ 2,776 $ 2,776 Notes Payable: Short-term borrowings, net of discount and deferred loan costs, related party $ 10,921 $ 10,921 $ 12,676 $ 12,676 Current portion of notes payable, net of discount, related parties (2) $ — $ — $ 1,837 $ 1,457 Long-term portion of notes payable, net of discount, related parties (2) $ — $ — $ 13,512 $ 13,273 Highview technology license payable $ 519 $ 519 $ 519 $ 519 Highview technology license payable, long-term $ 1,089 $ 1,089 $ 1,038 $ 1,038 Stock appreciation rights, liability-classified equity award $ 659 $ 659 $ 742 $ 742 (1) Represents costs for the cost method investment. Refer to Note 5 for further discussion of the cost method investment. (2) The fair value related to the DSI Business Owner note payable amounts as of December 31, 2015 was determined using the settlement agreement amount of $0.3 million , as described in Note 6 . Concentration of credit risk The Company's certificates of deposit investment securities, and virtually all of the Company’s restricted and unrestricted cash accounts, are at two financial institutions. If those institutions were to be unable to perform their obligations, the Company would be at risk regarding the amount of cash and investment in excess of the federal deposit insurance corporation limits ( $250 thousand ) that would be returned to the Company. Assets and Liabilities Measured at Fair Value on a Recurring Basis The estimated fair values of investment securities are described below. Refer to Note 5 of these Condensed Consolidated Financial Statements for additional information regarding the Company’s investment securities.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 Level 1 Inputs - Quoted prices (unadjusted) for identical assets or liabilities in active markets that are accessible as of the measurement date. •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 Unobservable inputs reflecting the Company’s own assumptions about the assumptions that market participants would use in pricing the asset or liability, including assumptions about risk. Financial instruments carried and measured at fair value on a recurring basis are presented in the table below according to the fair value hierarchy described above: As of March 31, 2016 Fair Value Measurement Using (in thousands) Level 1 Level 2 Level 3 Assets at Fair Value Liabilities: Stock appreciation rights, liability-classified equity award $ — $ 659 $ — $ 659 Total liabilities at fair value $ — $ 659 $ — $ 659 As of December 31, 2015 Fair Value Measurement Using (in thousands) Level 1 Level 2 Level 3 Assets at Fair Value Assets: Investment securities, restricted, long-term $ — $ 336 $ — $ 336 Total assets at fair value $ — $ 336 $ — $ 336 Liabilities: Stock appreciation rights, liability-classified equity award $ — $ 742 $ — $ 742 Total liabilities at fair value $ — $ 742 $ — $ 742 The estimated fair value of investments securities consisting entirely of certificates of deposits was estimated to be equal to the deposit value of the investment due to the relative short-term nature of the instrument. Assets and Liabilities Measured at Fair Value on a Non-Recurring Basis During December 2014 and March 2015, the Company loaned a total of $1.0 million to an independent technology development company exploring energy storage to provide financing to pursue emissions technology projects, bearing annual interest of 8% . Interest and principal were payable at maturity in March 2018. Subsequent to the second loan disbursement, the Company became aware that the independent technology development company exploring energy storage was not awarded contracts which would have utilized their emissions technology. The Company also became aware that without these contracts, the ability of the independent third party to repay these loans was in doubt. As a result, the Company has recorded an allowance against the entire principal balance of the note receivable, reversed accrued interest and put the note on non-accrual status. During the fourth quarter of 2015, the Company recorded impairments totaling approximately $0.3 million to reduce the carrying value of certain property and equipment that the Company intended to sell to its estimated sales value, less estimated costs to sell. The property and equipment were subsequently sold at auction. Proceeds from the sale of the impaired assets totaled approximately $0.6 million . No gain or loss was recognized on the sale of the property and equipment. Also during the fourth quarter of 2015, the Company sold certain property and equipment having a net book value of approximately $0.1 million . Proceeds from the sale totaled approximately $0.3 million , which resulted in the recognition of a gain on the sale of approximately $0.2 million .</t>
  </si>
  <si>
    <t>Commitments and Contingencies</t>
  </si>
  <si>
    <t>Commitments and Contingencies Disclosure [Abstract]</t>
  </si>
  <si>
    <t xml:space="preserve">Commitments and Contingencies Legal Proceedings The Company is involved in certain legal actions, described below. The outcomes of these legal actions are not within the Company’s complete control and may not be known for prolonged periods of time. In some actions, the claimants seek monetary damages and other penalties that could require significant expenditures. In accordance with U.S. GAAP, the Company records a liability in the Condensed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or fines. ADES cannot predict, with any certainty, the final outcome of any legal proceedings as described in the paragraphs below, nor can it provide any assurance that the ultimate resolution of any such matter will not have a material adverse effect on our consolidated financial position, results of operations or cash flows. Securities class action lawsuit: United Food and Commercial Workers Union v. Advanced Emissions Solutions, Inc. , No. 14-cv-01243-CMA-KMT (U.S. District Court, D. Colo.) A class action lawsuit against ADES and certain of its current and former officers is pending in the federal court in Denver, Colorado. This lawsuit and a companion case were originally filed in May 2014. On February 19, 2015, the Court consolidated these cases and appointed the United Foods and Commercial Workers Union and Participating Food Industry Employers Tri-State Pension Fund as lead plaintiff and approved its selection of the law firms. The consolidated case is now captioned United Food and Commercial Workers Union v. Advanced Emissions Solutions, Inc. , No. 14-cv-01243-CMA-KMT (U.S. District Court, D. Colo.). The lead plaintiff filed “Lead Plaintiff’s Consolidated Class Action Complaint” on April 20, 2015 (the “Consolidated Complaint”). The Consolidated Complaint names as defendants the Company and certain current and former Company officers. Plaintiffs allege that ADES and other defendants misrepresented to the investing public the Company’s financial condition and its financial controls to artificially inflate and maintain the market price of ADES’s common stock. The Consolidated Complaint alleges two claims for relief for: 1) alleged violations of Section 10(b) of the Securities Exchange Act of 1934 and Rule 10b-5, and 2) control person liability under Section 20(a) of the Exchange Act. The lawsuit seeks unspecified monetary damages together with costs and attorneys’ fees incurred in prosecuting the class action, among other relief. The Consolidated Complaint alleges a class period covering all purchasers or acquirers of the common stock of ADES or its predecessor-in-interest during the proposed class period from May 12, 2011 through January 29, 2015. Defendants filed a motion to dismiss the Consolidated Complaint on June 19, 2015, contending the Consolidated Complaint: 1) fails to meet the strict pleading standards required for Section 10(b) claims; and 2) fails to establish the primary violation required for any claim of secondary (control person) liability. Plaintiffs filed a response in opposition to this motion on July 2, 2015 and Defendants filed their reply brief on July 16, 2015. On March 7, 2016 the parties filed a stipulated motion to stay the case while the parties mediate the matter. On March 8, 2016, the motion to stay was granted, and the Defendants’ motion to dismiss was denied without prejudice with the option to refile should mediation fail. The case is stayed until further order of the court.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tockholder derivative lawsuits: In Re Advanced Emissions Solutions, Inc. Shareholder Derivative Litigation , No. 2014CV-30709 (District Court, Douglas County, Colorado) (consolidated actions). Consolidated stockholder derivative claims against certain of the Company’s current and former officers and directors, along with the Company as a "nominal defendant", are pending in the District Court for Douglas County, Colorado, and are currently stayed. In June and July 2014 stockholder derivative actions were filed in the Colorado District Courts for Douglas County and for the City and County of Denver. By agreement of the parties, the case in the Denver District Court was transferred to the Douglas County District Court and the cases were consolidated. In separate complaints, the plaintiffs allege breach of fiduciary duties, waste of corporate assets, and unjust enrichment against the defendants for their alleged use of improper accounting techniques and for failing to maintain effective internal controls that, together, resulted in materially inaccurate financial statements from which incentive compensation was derived and paid. Plaintiffs demand, on behalf of the Company, unspecified monetary damages, “appropriate equitable relief,” and the costs and disbursements of the action, including attorneys', accountants and expert fees, costs, expenses, and restitution, as well as certain corporate governance charges. On August 28, 2014, the Colorado state court approved a Stipulation and proposed Order Consolidating Actions, Appointing Co-Lead Plaintiffs and Co-Lead Counsel, and Staying Consolidated Action. Under that Order the consolidated derivative actions are stayed at least 30 days after a decision by the U.S. District Court on Defendants’ motion to dismiss the operative complaint in the securities class action described above. Any party has the right to move to lift the stay on 30-days’ written notice to the other parties.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EC Inquiry On April 7, 2014, the SEC’s Division of Enforcement informed the Company that it had initiated an inquiry to determine if violations of the federal securities laws have occurred (the “SEC Inquiry”), and in September 2014 the SEC issued a formal order of investigation. The SEC Inquiry generally pertains to the restatement of the Company's financial statements and internal controls processes, as described in Note 2 to the Consolidated Financial Statements of the Company included in the Annual Report on Form 10-K for the fiscal year ended December 31, 2014. The Company is fully cooperating with the SEC and has provided information and documents to the SEC on an ongoing basis. To date, the SEC has not asserted any formal claims. While we cannot predict the duration or outcome of the SEC Inquiry, it could result in the payment of monetary penalties and other relief. The Company has not recorded an expense related to losses in connection with this matter because any potential loss is not currently probable or reasonably estimable under U.S. GAAP. Additionally, the Company cannot reasonably estimate the range of loss, if any, that may result from this matter. Settlement and royalty indemnity In August 2008, Norit International N.V. f/k/a Norit N.V. ("Norit") filed a lawsuit against the Company asserting claims for misappropriation of trade secrets and other claims related to the Company's ADA Carbon Solutions, LLC joint venture ("Carbon Solutions"). In August 2011 , the Company and Norit entered into a settlement agreement whereby the Company paid amounts related to the non-solicitation breach of contract claim and ADA was also required to pay additional damages related to certain future revenues generated from the equity method investment through the second quarter of 2018 (the “Royalty Award”). Payments of amounts due under the Royalty Award for each quarter are payable three months after such quarter ends. In October 2011 , an arbitration panel endorsed and confirmed the terms of the settlement agreement. Additionally, during November 2011, the Company entered into an Indemnity Settlement Agreement whereby the Company agreed to settle certain indemnity obligations asserted against the Company related to the Norit litigation and relinquished all of its equity interest in Carbon Solutions to Carbon Solutions and amended the Intellectual Property License Agreement dated October 1, 2008 between the Company and Carbon Solutions. In the event that the Company declares or otherwise issues a dividend to any or all of its stockholders prior to January 1, 2018, other than repurchases of common stock under employee stock plans, the Company must increase its letter of credit amounts, which support the payments which must be paid to Norit, equal to 50% of the aggregate fair market value of such dividends. As of March 31, 2016 and December 31, 2015 , the Company has recorded the components of the Settlement and royalty indemnity obligation within the following line items in the Condensed Consolidated Balance Sheets : As of (in thousands) March 31, December 31, Settlement and royalty indemnity obligation, short-term $ 5,452 $ 6,502 Settlement and royalty indemnification, long-term 13,619 13,797 Total settlement and royalty indemnity $ 19,071 $ 20,299 Future amounts to be paid related to the Royalty Award may differ from current estimates due to future adjusted sales of activated carbon. CCS The Company also has certain limited obligations contingent upon future events in connection with the activities of CCS. The Company, NexGen and two entities affiliated with NexGen have provided an affiliate of Goldman Sachs with limited guaranties (the “CCS Party Guaranties”) related to certain losses it may suffer as a result of inaccuracies or breach of representations and covenants. The Company also is a party to a contribution agreement with NexGen under which any party called upon to pay on a CCS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CCS Party Guaranties. Line of Credit In September 2013, ADA, as borrower, and ADES, as guarantor, entered into a 2013 Loan and Security Agreement with a bank for an aggregate principal amount of $10 million that is secured by certain amounts due to the Company from certain CCS RC leases (the "Line of Credit"). As amended, the Line of Credit is available until May 31, 2016. Covenants in the Line of Credit include a borrowing base limitation that is based on a percentage of the net present value of ADA’s portion of payments due to CCS from the RC leases. The Line of Credit also contains other affirmative and negative covenants and customary indemnification obligations of ADA to the lender and provides for the issuance of Letters of Credit provided that the aggregate amount of the Letters of Credit plus all advances then outstanding does not exceed the calculated borrowing base. The Company guaranteed the obligations and agreements of ADA under the Line of Credit. Amounts outstanding under the line of credit bear interest payable monthly at a rate per annum equal to the higher of 5% or the “Prime Rate” (as defined in the agreement) plus 1% . There were no outstanding balances under this agreement at March 31, 2016 and December 31, 2015 , respectively. As a result of certain covenant violations, the Company has no borrowing availability under this facility. Our bank line of credit is available until May 31, 2016. No amounts were drawn on the line of credit during the three months ended March 31, 2016 and 2015 , respectively. The Company is in discussions with the lender regarding a possible renewal. Letters of Credit The Company has letters of credit ("LOC") with two financial institutions related to equipment projects, the Royalty Award and certain other agreements. The following tables summarize the letters of credit outstanding, collateral, by type, and the related line items within the Condensed Consolidated Balance Sheets where the collateral related to the letters of credit is recorded: As of March 31, 2016 (in thousands) LOC Outstanding Restricted Cash Restricted cash, long-term Investment securities, restricted, long-term Contract performance - equipment systems $ 5,184 $ 1,078 $ 4,109 $ — Royalty Award 6,250 — 6,250 — Other 328 336 — — Total LOC outstanding $ 11,762 $ 1,414 $ 10,359 $ — As of December 31, 2015 (in thousands) LOC Outstanding Restricted Cash Restricted cash, long-term Investment securities, restricted, long-term Contract performance - equipment systems $ 5,556 $ 728 $ 4,830 $ — Royalty Award 6,150 — 6,150 — Other 328 — — 336 Total LOC outstanding $ 12,034 $ 728 $ 10,980 $ 336 Restricted balances may exceed the letters of credit outstanding due to interest income earned on the restricted balances. Performance Guarantee on Equipment Systems In the normal course of business related to ACI and DSI systems, the Company may guarantee certain performance thresholds during a discrete performance testing period that do not extend beyond six months from the initial test date, the commencement of which is determined by the customer. Performance thresholds include such matters as the achievement of a certain level of mercury removal and other emissions based upon the injection of a specified quantity of a qualified activated carbon or other chemical at a specified rate given other plant operating conditions, availability of equipment and electric power usage. In the event the equipment fails to perform as specified during the testing period, the Company may have an obligation to correct or replace the equipment. In the event the level of mercury removal is not achieved, the Company may have a “make right” obligation within the contract limits. During the third quarter of 2015, the Company began working to modify and correct two performance guarantee issues related to EC systems that were installed during 2015. No revenue will be recognized on these two contracts until the performance guarantees are resolved. Resolution of these performance guarantees is not expected to result in a material adverse effect on the Company’s operating performance or liquidity in 2016 or beyond. Performance guarantee claims, if incurred, would be included within the Equipment sales cost of revenue line of the Condensed Consolidated Statements of Operations . </t>
  </si>
  <si>
    <t>Stock-Based Compensation</t>
  </si>
  <si>
    <t>Disclosure of Compensation Related Costs, Share-based Payments [Abstract]</t>
  </si>
  <si>
    <t>Stock-Based Compensation The Company grants equity based awards to employees and non-employee directors. Equity based awards include RSA's, Stock Options and PSU's. Stock-based compensation expense related to employees is included within the Payroll and benefits line item in the Condensed Consolidated Statements of Operations . Stock-based compensation expense related to non-employee directors is included within the General and administrative line item in the Condensed Consolidated Statements of Operations . Total stock-based compensation expense for the three months ended March 31, 2016 and 2015 was as follows: Three Months Ended March 31, (in thousands) 2016 2015 Restricted stock award expense $ 398 $ 530 Stock option expense 36 46 PSU expense 191 378 SAR expense 11 — Total stock-based compensation expense $ 636 $ 954 The amount of unrecognized compensation cost as of March 31, 2016 , and the expected weighted average period over which the cost will be recognized is as follows: As of March 31, 2016 ( in thousands ) Unrecognized Compensation Cost Expected Weighted Average Period of Recognition (in years) Restricted stock award expense $ 888 1.2 Stock option expense 167 0.8 PSU expense 375 0.9 SAR expense 71 0.3 Total unrecognized stock-based compensation expense $ 1,501 1.0 Restricted Stock Awards Restricted stock is typically granted with vesting terms of three or five years. The fair value of restricted stock awards is determined based on the closing price of the Company’s common stock on the authorization date of the grant multiplied by the number of shares subject to the stock award. Compensation expense for restricted stock awards is recognized over the entire vesting period on a straight-line basis. A summary of restricted stock award activity under the Company's various stock compensation plans for the three months ended March 31, 2016 is presented below: Shares Weighted Non-vested at January 1, 2016 134,708 $ 8.49 Granted 72,000 $ 7.10 Vested (49,826 ) $ 14.86 Forfeited (6,098 ) $ 27.54 Non-vested at March 31, 2016 150,784 $ 9.61 During the three months ended March 31, 2016 , the Company accelerated the terms of equity awards, including both RSA's and PSU's, granted to an executive as part of the restructuring activities discussed in Note 2 . The Company recorded incremental expense of $0.1 million in the Payroll and benefits line item in the Condensed Consolidated Statement of Operations. Stock Options Stock options generally vest over three years and have a contractual limit of five years from the date of grant to exercise. The fair value of stock options granted pursuant to one of the Company’s plans is determined on the date of grant using the Black-Scholes option pricing model and the related expense is recognized on a straight-line basis over the entire vesting period. The Company did not grant any stock options during the three months ended March 31, 2016 . A summary of option activity for the three months ended March 31, 2016 is presented below: (in thousands, except for share and per share amounts) Number of Weighted Aggregate Intrinsic Value Weighted Options outstanding, January 1, 2016 106,250 $ 15.22 Options granted — $ — Options exercised — $ — Options expired / forfeited — $ — Options outstanding, March 31, 2016 106,250 $ 15.22 $ — 3.5 Options exercisable as of March 31, 2016 86,249 $ 13.96 $ — 3.6 Stock Appreciation Rights SAR's generally vest over three years and have a contractual limit of five years from the date of grant to exercise. The fair value of SAR's granted is determined on the date of grant using the Black-Scholes option pricing model and the related expense is recognized on a straight-line basis over the derived service period of the respective awards. The Company did not grant any SARs during the three months ended March 31, 2016 . A summary of SARs activity for the three months ended March 31, 2016 is presented below: (in thousands, except for rights and per right amounts) Number of Weighted Aggregate Intrinsic Value Weighted SAR's outstanding, January 1, 2016 243,750 $ 13.87 SAR's granted — $ — SAR's exercised — $ — SAR's expired / forfeited — $ — SAR's outstanding, March 31, 2016 243,750 $ 13.87 $ — 4.3 SAR's exercisable, March 31, 2016 43,750 $ 13.87 $ — 4.3 Performance Share Units Compensation expense is recognized for PSU awards on a straight-line basis over the applicable service period, which is generally three years, based on the estimated fair value at the date of grant using a Monte Carlo simulation model. There were no PSU's granted during the three months ended March 31, 2016 . A summary of PSU activity under the Plans for the three months ended March 31, 2016 is presented below: Units Weighted Non-vested at January 1, 2016 169,334 $ 26.38 Granted (1) — — Vested / settled (1) (18,934 ) 26.04 Forfeited / canceled (1) — — Non-vested at March 31, 2016 150,400 $ 26.42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The following table shows the PSUs that were settled by issuing the Company's common stock relative to a broad stock index and a peer group performance index. Year of Grant Net Number of Issued Shares upon Vesting Shares Withheld to Settle Tax Withholding Obligations TSR Multiple Range Russell 3000 Multiple Low High Low High Three Months Ended March 31, 2016 2013 11,302 1,572 1.00 1.00 — — Three Months Ended March 31, 2015 2013 8,768 3,954 1.75 1.75 2.00 2.00 2014 2,506 1,145 0.63 0.75 — 0.75</t>
  </si>
  <si>
    <t>Income Taxes</t>
  </si>
  <si>
    <t>Income Tax Disclosure [Abstract]</t>
  </si>
  <si>
    <t>Income Taxes For the three months ended March 31, 2016 and 2015 , the Company's income tax expense and effective tax rates on forecasted pretax income (losses) were: Three Months Ended March 31, (in thousands, except for rate) 2016 2015 Income tax expense $ 53 $ 44 Effective tax rate 1 % (1 )% The effective tax rates for the three months ended March 31, 2016 and 2015 were different from the statutory rate primarily due to the Company's full valuation allowances against federal and state net operating losses and federal tax credits. In 2015 and 2016 this was partially offset by estimated state tax expense. The Company projects that its deferred tax assets will exceed its deferred tax liabilities as of December 31, 2016 . As a result, the Company determined that it is more likely than not that it would not be able to realize the value of its federal and state net operating loss carryforwards, tax credits and other deferred tax assets and has recorded a full valuation allowance against the excess deferred tax assets. This valuation allowance is expected to increase over time as the Company's deferred tax assets increase.</t>
  </si>
  <si>
    <t>Supplemental Financial Information</t>
  </si>
  <si>
    <t>Deferred Costs, Capitalized, Prepaid, and Other Assets Disclosure [Abstract]</t>
  </si>
  <si>
    <t>Supplemental Financial Information Supplemental Balance Sheet Information The following table summarizes the components of Prepaid expenses and other assets and Other assets on the Condensed Consolidated Balance Sheets: As of (in thousands) March 31, December 31, Other current assets: Prepaid expenses $ 1,505 $ 2,117 Inventory 305 189 $ 1,810 $ 2,306 Other long-term assets: Deposits $ 325 $ 414 Intangibles 1,949 1,941 Other long-term assets 1,535 341 $ 3,809 $ 2,696 The following table details the components of Other current liabilities and Other long-term liabilities on the Condensed Consolidated Balance Sheets: As of (in thousands) March 31, December 31, Other current liabilities: Accrued compensation $ — $ 369 Accrued interest 1,129 1,042 Accrued losses on equipment contracts 416 759 Deferred revenue 923 682 Warranty liabilities 1,118 1,197 Other 2,738 3,346 $ 6,324 $ 7,395 Other long-term liabilities: Deferred rent $ 713 $ 767 Deferred revenue, related party 2,000 2,000 Other long-term liabilities 2,877 2,605 $ 5,590 $ 5,372 Included within Other long-term liabilities is the Company's asset retirement obligation. Changes in the Company's asset retirement obligations were as follows: As of (in thousands) March 31, December 31, Asset retirement obligation, beginning of period $ 1,248 $ 1,188 Accretion 16 60 Asset retirement obligations, end of period $ 1,264 $ 1,248 The following table shows the Company's receivable balance associated with related parties, included within the Accounts payable in the Condensed Consolidated Balance Sheets: As of (in thousands) March 31, 2016 December 31, 2015 Payable to related party $ 35 $ 270 Supplemental Condensed Consolidated Statements of Operations Information The following table details the components of Interest expense in the Condensed Consolidated Statements of Operations: Three Months Ended March 31, (in thousands) 2016 2015 453A interest $ 791 $ 1,131 Interest on RCM6 note payable, related party 263 609 Credit agreement interest 897 — Other 13 35 Total interest expense $ 1,964 $ 1,775</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March 31, 2016 , the Company's CODM was the Company's CEO. The Company's operating and reportable segments are organized by products and services provided. Segments have been reorganized from prior periods due to changes within the Company's management structure and the manner in which the Company is operating the business. All prior periods have been conformed to the current year presentation. During the fourth quarter of 2015, the Company realigned is operating segments into two reportable segments: (1) Refined Coal; and (2) Emissions Control ("EC"). Following the realignment, the Company retroactively adjusted all segment related disclosures included within the notes to the Condensed Consolidated Financial Statements.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 includes the Company's equity method earnings and losses from the Company's equity method investments. Segment revenue also includes the Company's royalty earnings from CCS. • Segment operating income (loss) includes the Company's equity method earnings and losses from the Company's equity method investments and royalty earnings from CCS (including depreciation and amortization expense). However, segment operating income (loss) excludes Payroll and benefits , Rent and occupancy , Legal and professional fees , and General and administrative ("Corporate general and administrative expenses") unless otherwise specifically included as the Company does not allocate those amounts between segments. • All items not included in operating income are excluded from the segments reporting. As of March 31, 2016 and December 31, 2015 all material assets are located in the U.S. and all significant customers are either U.S. companies or the U.S. Government. The following table presents the Company's operating segment results for the three months ended March 31, 2016 and 2015 : Three Months Ended March 31, (in thousands) 2016 2015 Revenues: Refined Coal: Earnings from equity method investments $ 5,577 $ 314 Consulting services — 21 Royalties 1,189 2,194 6,766 2,529 Emissions Control: Equipment sales 21,727 21,115 Consulting services 196 347 Chemical and other 434 274 22,357 21,736 Total segment reporting revenues $ 29,123 $ 24,265 Adjustments to reconcile to reported revenues: Refined Coal: Earnings from equity method investments $ (5,577 ) $ (314 ) Royalties (1,189 ) (2,194 ) (6,766 ) (2,508 ) Total reported revenues $ 22,357 $ 21,757 Segment operating income Refined Coal (1) $ 7,870 $ 665 Emissions Control 4,631 621 Total segment operating income $ 12,501 $ 1,286 (1) Included within the RC segment operating income is the $2.1 million gain on sale of RCM6. A reconciliation of reportable segment amounts to the Company's consolidated balances is as follows: Three Months Ended March 31, (in thousands) 2016 2015 Segment income Total segment operating income $ 12,501 $ 1,286 Adjustments to reconcile to net loss attributable to Advanced Emissions Solutions, Inc. Corporate payroll and benefits (3,134 ) (2,940 ) Corporate rent and occupancy (211 ) (138 ) Corporate legal and professional fees (2,928 ) (3,308 ) Corporate general and administrative (775 ) (906 ) Corporate depreciation and amortization (116 ) (149 ) Corporate interest expense (910 ) — Other income 2 67 Income tax expense (53 ) (44 ) Net income (loss) $ 4,376 $ (6,132 ) Corporate general and administrative expenses include certain costs that benefit the business as a whole but are not directly related to one of our segments. Such costs include but are not limited to accounting and human resources staff, information systems costs, legal fees, facility costs, audit fees and corporate governance expenses. Segment assets were as follows as of the dates presented: As of (in thousands) March 31, December 31, Refined Coal $ 6,376 $ 19,507 Emissions Control 26,734 31,467 All Other and Corporate 8,473 9,801 Consolidated $ 41,583 $ 60,775</t>
  </si>
  <si>
    <t>Subsequent Events</t>
  </si>
  <si>
    <t>Subsequent Events [Abstract]</t>
  </si>
  <si>
    <t>Subsequent Events Unless disclosed elsewhere within the notes to the Condensed Consolidated Financial Statements, the following are the matters that occurred subsequent to the balance sheet date. Restructuring In April 2016, the Company initiated a workforce reduction plan affecting approximately 30% of the Company’s employees. In connection with these actions, the Company currently expects to record aggregate charges with respect to severance payments, benefits continuation and vesting of certain equity awards that are estimated to be approximately $0.6 million - $0.9 million and are expected to be recorded during the second and third quarters of 2016. Cash expenditures related to the April 2016 Restructuring are expected to be approximately $0.6 million - $0.9 million and are expected to be paid during the second and third quarters of 2016.</t>
  </si>
  <si>
    <t>Basis of Presentation (Policies)</t>
  </si>
  <si>
    <t>The accompanying Condensed Consolidated Financial Statements of ADES are unaudited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are presented on a consolidated basis comprising ADES and its direct and indirect, wholly-owned subsidiaries: ADA-ES, Inc. ("ADA"), a Colorado corporation; BCSI, LLC ("BCSI"), a Delaware limited liability company; Advanced Clean Energy Solutions, LLC ("ACES"), a Delaware limited liability company; ADEquity, LLC ("ADEquity"), a Delaware limited liability company; ADA Environmental Solutions, LLC ("ADA LLC"), a Colorado limited liability company; ADA Intellectual Property, LLC ("ADA IP"), a Colorado limited liability company; ADA-RCM6, LLC ("ADA-RCM6"), a Colorado limited liability company; ADA Analytics, LLC, a Delaware limited liability company and ADA Analytics Israel Ltd. (collectively with ADA Analytics, LLC, "ADA Analytics"), an Israel limited liability company. ADA LLC and ADA IP had no operations in the three months ended March 31, 2016 nor during the year ended December 31, 2015. Included within the unaudited Condensed Consolidated Financial Statements of ADES in this quarterly report are its investments, CCS and Clean Coal Solutions Services, LLC ("CCSS") and RMC6, LLC ("RCM6"), accounted for using equity-method accounting. As discussed in Note 4, the Company sold its equity investment in RMC6 in March 2016. During 2015, the Company elected to cease the operations of ADA Analytics. The Company anticipates that ADA Analytics will be legally dissolved during 2016. In addition, the Company terminated its manufacturing operations, conducted under BCSI, effective as of the end of 2015. The Company anticipates that BCSI will eventually be legally dissolved upon the winding down of its remaining manufacturing operations, commitments and obligations. The Company will continue to serve the Dry Sorbent Injection ("DSI") market, which BCSI previously served, through ADA. Results of operations and cash flows for the interim periods are not necessarily indicative of the results that may be expected for the entire year. All significant intercompany transactions and accounts were eliminated as of and for the three months ended March 31, 2016 and 2015 . In the opinion of management, these Condensed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5 . Significant accounting policies disclosed therein have not changed.</t>
  </si>
  <si>
    <t>Earnings (Loss) Per Share</t>
  </si>
  <si>
    <t xml:space="preserve">The Company computes earnings (loss) per share in accordance with FASB ASC 260-10. Under this guidance, unvested restricted stock awards ("RSA's") that contain non-forfeitable rights to dividends or dividend equivalents are deemed to b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losses). The Company did not declare any cash dividends during the three months ended March 31, 2016 or 2015 . Under the two-class method, net income (loss) for the period is allocated between common stockholders and the holders of the participating securities, in this case, the weighted-average number of unvested restricted stock awards outstanding during the period. The allocated, undistributed income (loss) for the period is then divided by the weighted-average number of common shares and participating securities outstanding during the period to arrive at basic earnings (loss) per common share or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U.S. GAAP, the Company has elected not to separately present basic or diluted earnings (loss) per share attributable to participating securities on its Condensed Consolidated Statements of Operations. Diluted earnings (loss) per share takes into consideration shares of common stock and unvested RSA's outstanding (computed under basic earnings (loss) per share) and potentially dilutive shares of common stock. Potentially dilutive shares consist of vested, in-the-money outstanding options, Stock Appreciation Rights ("SAR's") and contingent Performance Share Unit's ("PSU's") (collectively "Potential dilutive shares"). When there is a loss from continuing operations, all Potentially dilutive shares become anti-dilutive and are thus excluded from the calculation of diluted loss per share. Each PSU represents a contingent right to receive shares of the Company’s common stock, that may range from zero to two times the number of PSU's granted on the award date, should the Company meet certain performance measures over the requisite performance period. The number of Potentially dilutive shares related to PSU's is based on the number of shares, if any, that would be issuable at the end of the respective reporting period, assuming that the end of the reporting period was the end of the contingency period applicable to such PSU's. </t>
  </si>
  <si>
    <t>Use of Estimates</t>
  </si>
  <si>
    <t>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Company’s Annual Report on Form 10-K for the year ended December 31, 2015 . Actual results could differ from these estimates.</t>
  </si>
  <si>
    <t>Reclassifications</t>
  </si>
  <si>
    <t>Certain balances have been reclassified from the prior year to conform to the current year presentation.</t>
  </si>
  <si>
    <t>New Accounting Guidance</t>
  </si>
  <si>
    <t>In March 2016, the FASB issued ASU No. 2016-09, Compensation-Stock Compensation- 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adopted this standard effective as of January 1, 2016. There was no material impact to the Company’s financial statements or disclosures from the adoption of this standard. In April 2016, the FASB issued ASU No. 2016-10, Revenue from Contracts with Customers (Topic 606): Identifying Performance Obligations and Licensing, which (1) clarifies the principle for determining whether a good or service is “separately identifiable” from other promises in the contract and, therefore, should be accounted for separately; (2) clarifies that entities are not required to identify promised goods or services that are immaterial in the context of the contract; and (3) allows entities to elect to account for shipping and handling activities as a fulfillment cost rather than as an additional promised service. The new standard also provides guidance with respect to the classification of licensed intellectual property as either "functional" or "symbolic", which determines when revenues from licensed intellectual property are recognized. This ASU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Other than as disclosed above or in the 2015 Form 10-K, there are no other new accounting standards that would have a material effect on the Company’s financial statements and disclosures that have been issued but not yet adopted by the Company as of March 31, 2016, and through the filing date of this report.</t>
  </si>
  <si>
    <t>Fair Value of Financial Instruments</t>
  </si>
  <si>
    <t xml:space="preserve">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 Level 1 Inputs - Quoted prices (unadjusted) for identical assets or liabilities in active markets that are accessible as of the measurement date. •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 Unobservable inputs reflecting the Company’s own assumptions about the assumptions that market participants would use in pricing the asset or liability, including assumptions about risk. The carrying amounts of financial instruments, including cash and cash equivalents, accounts receivable, accounts payable, deposits and accrued expenses approximate fair value due to the short maturity of these instruments. </t>
  </si>
  <si>
    <t>Concentration of Credit Risk</t>
  </si>
  <si>
    <t xml:space="preserve">The Company's certificates of deposit investment securities, and virtually all of the Company’s restricted and unrestricted cash accounts, are at two financial institutions. If those institutions were to be unable to perform their obligations, the Company would be at risk regarding the amount of cash and investment in excess of the federal deposit insurance corporation limits ( $250 thousand ) that would be returned to the Company. </t>
  </si>
  <si>
    <t>Segment Reporting</t>
  </si>
  <si>
    <t>Corporate general and administrative expenses include certain costs that benefit the business as a whole but are not directly related to one of our segments. Such costs include but are not limited to accounting and human resources staff, information systems costs, legal fees, facility costs, audit fees and corporate governance expenses.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March 31, 2016 , the Company's CODM was the Company's CEO. The Company's operating and reportable segments are organized by products and services provided. Segments have been reorganized from prior periods due to changes within the Company's management structure and the manner in which the Company is operating the business. All prior periods have been conformed to the current year presentation. During the fourth quarter of 2015, the Company realigned is operating segments into two reportable segments: (1) Refined Coal; and (2) Emissions Control ("EC"). Following the realignment, the Company retroactively adjusted all segment related disclosures included within the notes to the Condensed Consolidated Financial Statements.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 includes the Company's equity method earnings and losses from the Company's equity method investments. Segment revenue also includes the Company's royalty earnings from CCS. • Segment operating income (loss) includes the Company's equity method earnings and losses from the Company's equity method investments and royalty earnings from CCS (including depreciation and amortization expense). However, segment operating income (loss) excludes Payroll and benefits , Rent and occupancy , Legal and professional fees , and General and administrative ("Corporate general and administrative expenses") unless otherwise specifically included as the Company does not allocate those amounts between segments. • All items not included in operating income are excluded from the segments reporting.</t>
  </si>
  <si>
    <t>Basis of Presentation (Tables)</t>
  </si>
  <si>
    <t>Schedule of Earnings Per Share, Basic and Diluted</t>
  </si>
  <si>
    <t>The following table sets forth the calculations of basic and diluted earnings per share: Three Months Ended March 31, (in thousands, except per share amounts) 2016 2015 Net income (loss) $ 4,376 $ (6,132 ) Less: Undistributed income (loss) allocated to participating securities 32 (64 ) Net income (loss) attributable to common stockholders $ 4,344 $ (6,068 ) Basic weighted-average common shares outstanding 21,849 21,696 Add: dilutive effect of equity instruments 327 — Diluted weighted-average shares outstanding 22,176 21,696 Income (loss) per common share - basic $ 0.20 $ (0.28 ) Income (loss) per common share - diluted $ 0.20 $ (0.28 )</t>
  </si>
  <si>
    <t>Schedule of Antidilutive Securities Excluded from Computation of Earnings Per Share</t>
  </si>
  <si>
    <t>The table below shows the number of shares that were excluded from the calculation of diluted loss per share because their inclusion would have been anti-dilutive to the calculation: Three Months Ended March 31, (share data in thousands) 2016 2015 Stock options — 19 Restricted stock awards — 181 Performance share units — 190 Total shares excluded from diluted shares outstanding — 390</t>
  </si>
  <si>
    <t>Restructuring (Tables)</t>
  </si>
  <si>
    <t>Restructuring and Related Costs</t>
  </si>
  <si>
    <t>A summary of the net pretax charges, incurred by segment, for each period is as follows: Pretax Charge (in thousands, except employee data) Approximate Number of Employees Refined Coal Emissions Control All Other and Corporate Total Three Months Ended March 31, 2016 Restructuring charges 3 $ — $ — 283 $ 283 Total pretax charge, net of reversals $ — $ — 283 $ 283 Three Months Ended March 31, 2015 Restructuring charges 4 $ — $ — 479 $ 479 Changes in estimates — (10 ) — (10 ) Total pretax charge, net of reversals $ — $ (10 ) 479 $ 469</t>
  </si>
  <si>
    <t>Schedule of Restructuring Reserve by Type of Cost</t>
  </si>
  <si>
    <t>The following table summarizes the Company’s utilization of restructuring accruals for the three months ended March 31, 2016 : (in thousands) Employee Severance Facility Closure Remaining accrual as of December 31, 2015 $ 2,581 $ 777 Expense provision (1) 283 — Cash payments and other (1) (1,200 ) (64 ) Change in estimates — (210 ) Remaining accrual as of March 31, 2016 $ 1,664 $ 503 (1) Included within the Expense provision and Cash payments and other line items in the above table is equity based compensation of $0.1 million for the three months ended March 31, 2016 , resulting from the accelerated vesting of modified equity-based compensation awards for certain terminated employees.</t>
  </si>
  <si>
    <t>Acquisition (Tables)</t>
  </si>
  <si>
    <t>Summary of Purchase Consideration and Allocation</t>
  </si>
  <si>
    <t>A summary of the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t>
  </si>
  <si>
    <t>Equity Method Investments (Tables)</t>
  </si>
  <si>
    <t>Schedule of Equity Method Investments</t>
  </si>
  <si>
    <t>The following tables present the Company's investment balance, equity earnings and cash distributions in excess of the investment balance, on a quarterly basis, for the three months ended March 31, 2016 and 2015 ( in thousands ): Description Date(s) Investment balance ADES equity earnings (loss) Cash distributions Memorandum Account: Cash distributions and equity loss in (excess) of investment balance Beginning balance 12/31/15 $ — $ — $ — $ (3,263 ) ADES proportionate share of income from CCS (1) First Quarter 8,706 8,706 — — Recovery of prior cash distributions in excess of investment balance (prior to cash distributions) First Quarter (3,263 ) (3,263 ) — 3,263 Cash distributions from CCS First Quarter (3,400 ) — 3,400 — Adjustment for current year cash distributions in excess of investment balance First Quarter — — — — Total investment balance, equity earnings (loss) and cash distributions 3/31/16 $ 2,043 $ 5,443 $ 3,400 $ — Description Date(s) Investment balance ADES equity earnings (loss) Cash distributions Memorandum Account: Cash distributions and equity loss in (excess) of investment balance Beginning balance 12/31/14 $ — $ — $ — $ (29,877 ) ADES proportionate share of income from CCS (1) First Quarter 9,827 9,827 — — Recovery of prior cash distributions in excess of investment balance (prior to cash distributions) First Quarter (9,827 ) (9,827 ) — 9,827 Cash distributions from CCS First Quarter (100 ) — 100 — Adjustment for current year cash distributions in excess of investment balance First Quarter 100 100 — (100 ) Total investment balance, equity earnings (loss) and cash distributions 3/31/15 $ — $ 100 $ 100 $ (20,150 ) (1) The amounts of the Company's 42.5% proportionate share of net income as shown in the table above differ from mathematical calculations of the Company’s 42.5% equity interest in CCS multiplied by the amounts of Net Income available to Class A members as shown in the table above of CCS results of operations due to adjustments related to the Redeemable Class B preferred return and the elimination of CCS earnings attributable to RCM6, of which the Company owned 24.95% during the three months ended March 31, 2015 and for two of the three months of the period ended March 31, 2016, as discussed below. The following table summarizes the results of operations of RCM6 for the periods ending March 3, 2016 and March 31, 2015 : January 1 - March 3, Three Months Ended March 31, (in thousands) 2016 2015 Gross loss $ (555 ) $ (800 ) Operating expenses 360 461 Loss from operations (915 ) (1,261 ) Other expenses (52 ) (72 ) Net loss $ (967 ) $ (1,333 ) ADES equity losses $ (557 ) $ (808 ) The following tables summarize the results of operations of CCSS: Three Months Ended March 31, (in thousands) 2016 2015 Gross loss $ (12,625 ) $ (10,163 ) Operating, selling, general and administrative expenses 34,591 37,945 Loss from operations (47,216 ) (48,108 ) Other expenses (20 ) (6 ) Loss attributable to noncontrolling interest 48,619 50,158 Net income $ 1,383 $ 2,044 ADES equity earnings $ 691 $ 1,022 The following tables summarize the results of operations of CCS for the three months ended March 31, 2016 and 2015 , respectively: Three Months Ended March 31, (in thousands) 2016 2015 Gross profit $ 26,527 $ 30,928 Operating, selling, general and administrative expenses 5,512 5,355 Income from operations 21,015 25,573 Other expenses (1,015 ) (799 ) Class B preferred return (1,143 ) (1,730 ) Loss attributable to noncontrolling interest 1,956 1,330 Net income available to Class A members $ 20,813 $ 24,374 ADES equity earnings $ 5,443 $ 100 The following table details the components of the Company's respective equity method investments included within the Earnings from equity method investments line item on the Condensed Consolidated Statements of Operations : Three Months Ended March 31, (in thousands) 2016 2015 Earnings from CCS $ 5,443 $ 100 Earnings from CCSS 691 1,022 Loss from RCM6 (557 ) (808 ) Earnings from equity method investments $ 5,577 $ 314 The following table details the components of the cash distributions from the Company's respective equity method investments included within the Condensed Consolidated Statements of Cash Flows . Distributions from equity method investees are reported on our Condensed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Three Months Ended March 31, (in thousands) 2016 2015 Distributions from equity method investees, return on investment CCS $ 3,400 CCSS $ 1,500 $ — $ 4,900 $ — Distributions from equity method investees in excess of investment basis CCS $ — $ 100 $ — $ 100</t>
  </si>
  <si>
    <t>Borrowings (Tables)</t>
  </si>
  <si>
    <t>Schedule of Borrowings</t>
  </si>
  <si>
    <t>The following table summarizes the Company's notes payable, all of which are with related parties, as of March 31, 2016 and December 31, 2015 : As of (in thousands) March 31, December 31, Short-term borrowings Credit Agreement, net of discount and deferred loan costs $ 10,921 $ 12,676 Total short-term borrowings $ 10,921 $ 12,676 Current portion of notes payable RCM6 note payable, net of discount $ — $ 1,207 DSI Business Owner note payable — 630 Total Current portion of notes payable — 1,837 Long-term portion of notes payable RCM6 note payable, net of discount — 13,023 DSI Business Owner note payable — 489 Total long-term notes payable — 13,512 Total notes payable $ — $ 15,349 The Company has letters of credit ("LOC") with two financial institutions related to equipment projects, the Royalty Award and certain other agreements. The following tables summarize the letters of credit outstanding, collateral, by type, and the related line items within the Condensed Consolidated Balance Sheets where the collateral related to the letters of credit is recorded: As of March 31, 2016 (in thousands) LOC Outstanding Restricted Cash Restricted cash, long-term Investment securities, restricted, long-term Contract performance - equipment systems $ 5,184 $ 1,078 $ 4,109 $ — Royalty Award 6,250 — 6,250 — Other 328 336 — — Total LOC outstanding $ 11,762 $ 1,414 $ 10,359 $ — As of December 31, 2015 (in thousands) LOC Outstanding Restricted Cash Restricted cash, long-term Investment securities, restricted, long-term Contract performance - equipment systems $ 5,556 $ 728 $ 4,830 $ — Royalty Award 6,150 — 6,150 — Other 328 — — 336 Total LOC outstanding $ 12,034 $ 728 $ 10,980 $ 336</t>
  </si>
  <si>
    <t>Fair Value Measurements (Tables)</t>
  </si>
  <si>
    <t>Schedule of Estimated Fair Values of Remaining Financial Instruments</t>
  </si>
  <si>
    <t xml:space="preserve">The following table provides the estimated fair values of the remaining financial instruments: As of March 31, 2016 As of December 31, 2015 (in thousands) Carrying Value Fair Value Carrying Value Fair Value Financial Instruments: Investment securities: Investment securities, restricted, long-term $ — $ — $ 336 $ 336 Cost method investment (1) $ 2,776 $ 2,776 $ 2,776 $ 2,776 Notes Payable: Short-term borrowings, net of discount and deferred loan costs, related party $ 10,921 $ 10,921 $ 12,676 $ 12,676 Current portion of notes payable, net of discount, related parties (2) $ — $ — $ 1,837 $ 1,457 Long-term portion of notes payable, net of discount, related parties (2) $ — $ — $ 13,512 $ 13,273 Highview technology license payable $ 519 $ 519 $ 519 $ 519 Highview technology license payable, long-term $ 1,089 $ 1,089 $ 1,038 $ 1,038 Stock appreciation rights, liability-classified equity award $ 659 $ 659 $ 742 $ 742 (1) Represents costs for the cost method investment. Refer to Note 5 for further discussion of the cost method investment. (2) The fair value related to the DSI Business Owner note payable amounts as of December 31, 2015 was determined using the settlement agreement amount of $0.3 million , as described in Note 6 . </t>
  </si>
  <si>
    <t>Schedule of Fair Value, Assets and Liabilities Measured on Recurring Basis</t>
  </si>
  <si>
    <t>Financial instruments carried and measured at fair value on a recurring basis are presented in the table below according to the fair value hierarchy described above: As of March 31, 2016 Fair Value Measurement Using (in thousands) Level 1 Level 2 Level 3 Assets at Fair Value Liabilities: Stock appreciation rights, liability-classified equity award $ — $ 659 $ — $ 659 Total liabilities at fair value $ — $ 659 $ — $ 659 As of December 31, 2015 Fair Value Measurement Using (in thousands) Level 1 Level 2 Level 3 Assets at Fair Value Assets: Investment securities, restricted, long-term $ — $ 336 $ — $ 336 Total assets at fair value $ — $ 336 $ — $ 336 Liabilities: Stock appreciation rights, liability-classified equity award $ — $ 742 $ — $ 742 Total liabilities at fair value $ — $ 742 $ — $ 742</t>
  </si>
  <si>
    <t>Commitments and Contingencies (Tables)</t>
  </si>
  <si>
    <t>Settlement and Royalty Indemnity Obligation</t>
  </si>
  <si>
    <t>As of March 31, 2016 and December 31, 2015 , the Company has recorded the components of the Settlement and royalty indemnity obligation within the following line items in the Condensed Consolidated Balance Sheets : As of (in thousands) March 31, December 31, Settlement and royalty indemnity obligation, short-term $ 5,452 $ 6,502 Settlement and royalty indemnification, long-term 13,619 13,797 Total settlement and royalty indemnity $ 19,071 $ 20,299</t>
  </si>
  <si>
    <t>Schedule of Debt</t>
  </si>
  <si>
    <t>Stock-Based Compensation (Tables)</t>
  </si>
  <si>
    <t>Allocation of Compensation Expense</t>
  </si>
  <si>
    <t>Total stock-based compensation expense for the three months ended March 31, 2016 and 2015 was as follows: Three Months Ended March 31, (in thousands) 2016 2015 Restricted stock award expense $ 398 $ 530 Stock option expense 36 46 PSU expense 191 378 SAR expense 11 — Total stock-based compensation expense $ 636 $ 954</t>
  </si>
  <si>
    <t>Schedule of Unrecognized Compensation Cost</t>
  </si>
  <si>
    <t>The amount of unrecognized compensation cost as of March 31, 2016 , and the expected weighted average period over which the cost will be recognized is as follows: As of March 31, 2016 ( in thousands ) Unrecognized Compensation Cost Expected Weighted Average Period of Recognition (in years) Restricted stock award expense $ 888 1.2 Stock option expense 167 0.8 PSU expense 375 0.9 SAR expense 71 0.3 Total unrecognized stock-based compensation expense $ 1,501 1.0</t>
  </si>
  <si>
    <t>Summary of Restricted Stock Activity</t>
  </si>
  <si>
    <t>A summary of restricted stock award activity under the Company's various stock compensation plans for the three months ended March 31, 2016 is presented below: Shares Weighted Non-vested at January 1, 2016 134,708 $ 8.49 Granted 72,000 $ 7.10 Vested (49,826 ) $ 14.86 Forfeited (6,098 ) $ 27.54 Non-vested at March 31, 2016 150,784 $ 9.61</t>
  </si>
  <si>
    <t>Summary of Option Activity</t>
  </si>
  <si>
    <t>A summary of option activity for the three months ended March 31, 2016 is presented below: (in thousands, except for share and per share amounts) Number of Weighted Aggregate Intrinsic Value Weighted Options outstanding, January 1, 2016 106,250 $ 15.22 Options granted — $ — Options exercised — $ — Options expired / forfeited — $ — Options outstanding, March 31, 2016 106,250 $ 15.22 $ — 3.5 Options exercisable as of March 31, 2016 86,249 $ 13.96 $ — 3.6</t>
  </si>
  <si>
    <t>Schedule of Equity Instruments Activity</t>
  </si>
  <si>
    <t>A summary of SARs activity for the three months ended March 31, 2016 is presented below: (in thousands, except for rights and per right amounts) Number of Weighted Aggregate Intrinsic Value Weighted SAR's outstanding, January 1, 2016 243,750 $ 13.87 SAR's granted — $ — SAR's exercised — $ — SAR's expired / forfeited — $ — SAR's outstanding, March 31, 2016 243,750 $ 13.87 $ — 4.3 SAR's exercisable, March 31, 2016 43,750 $ 13.87 $ — 4.3 A summary of PSU activity under the Plans for the three months ended March 31, 2016 is presented below: Units Weighted Non-vested at January 1, 2016 169,334 $ 26.38 Granted (1) — — Vested / settled (1) (18,934 ) 26.04 Forfeited / canceled (1) — — Non-vested at March 31, 2016 150,400 $ 26.42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t>
  </si>
  <si>
    <t>Schedule of Performance-Based Units, Settled</t>
  </si>
  <si>
    <t>The following table shows the PSUs that were settled by issuing the Company's common stock relative to a broad stock index and a peer group performance index. Year of Grant Net Number of Issued Shares upon Vesting Shares Withheld to Settle Tax Withholding Obligations TSR Multiple Range Russell 3000 Multiple Low High Low High Three Months Ended March 31, 2016 2013 11,302 1,572 1.00 1.00 — — Three Months Ended March 31, 2015 2013 8,768 3,954 1.75 1.75 2.00 2.00 2014 2,506 1,145 0.63 0.75 — 0.75</t>
  </si>
  <si>
    <t>Income Taxes (Tables)</t>
  </si>
  <si>
    <t>Schedule of Income Tax Expense and Effective Tax Rates</t>
  </si>
  <si>
    <t>For the three months ended March 31, 2016 and 2015 , the Company's income tax expense and effective tax rates on forecasted pretax income (losses) were: Three Months Ended March 31, (in thousands, except for rate) 2016 2015 Income tax expense $ 53 $ 44 Effective tax rate 1 % (1 )%</t>
  </si>
  <si>
    <t>Supplemental Financial Information (Tables)</t>
  </si>
  <si>
    <t>Schedule of Prepaid Expenses and Other Assets and Other assets</t>
  </si>
  <si>
    <t>The following table summarizes the components of Prepaid expenses and other assets and Other assets on the Condensed Consolidated Balance Sheets: As of (in thousands) March 31, December 31, Other current assets: Prepaid expenses $ 1,505 $ 2,117 Inventory 305 189 $ 1,810 $ 2,306 Other long-term assets: Deposits $ 325 $ 414 Intangibles 1,949 1,941 Other long-term assets 1,535 341 $ 3,809 $ 2,696</t>
  </si>
  <si>
    <t>Schedule of Other Liabilities</t>
  </si>
  <si>
    <t>The following table details the components of Other current liabilities and Other long-term liabilities on the Condensed Consolidated Balance Sheets: As of (in thousands) March 31, December 31, Other current liabilities: Accrued compensation $ — $ 369 Accrued interest 1,129 1,042 Accrued losses on equipment contracts 416 759 Deferred revenue 923 682 Warranty liabilities 1,118 1,197 Other 2,738 3,346 $ 6,324 $ 7,395 Other long-term liabilities: Deferred rent $ 713 $ 767 Deferred revenue, related party 2,000 2,000 Other long-term liabilities 2,877 2,605 $ 5,590 $ 5,372</t>
  </si>
  <si>
    <t>Schedule of Change in Asset Retirement Obligation</t>
  </si>
  <si>
    <t>Included within Other long-term liabilities is the Company's asset retirement obligation. Changes in the Company's asset retirement obligations were as follows: As of (in thousands) March 31, December 31, Asset retirement obligation, beginning of period $ 1,248 $ 1,188 Accretion 16 60 Asset retirement obligations, end of period $ 1,264 $ 1,248</t>
  </si>
  <si>
    <t>Schedule of Due to Related Parties</t>
  </si>
  <si>
    <t>The following table shows the Company's receivable balance associated with related parties, included within the Accounts payable in the Condensed Consolidated Balance Sheets: As of (in thousands) March 31, 2016 December 31, 2015 Payable to related party $ 35 $ 270</t>
  </si>
  <si>
    <t>Schedule of Statement of Operations, Supplemental Disclosures</t>
  </si>
  <si>
    <t>The following table details the components of Interest expense in the Condensed Consolidated Statements of Operations: Three Months Ended March 31, (in thousands) 2016 2015 453A interest $ 791 $ 1,131 Interest on RCM6 note payable, related party 263 609 Credit agreement interest 897 — Other 13 35 Total interest expense $ 1,964 $ 1,775</t>
  </si>
  <si>
    <t>Business Segment Information (Tables)</t>
  </si>
  <si>
    <t>Segment Operating Results</t>
  </si>
  <si>
    <t>The following table presents the Company's operating segment results for the three months ended March 31, 2016 and 2015 : Three Months Ended March 31, (in thousands) 2016 2015 Revenues: Refined Coal: Earnings from equity method investments $ 5,577 $ 314 Consulting services — 21 Royalties 1,189 2,194 6,766 2,529 Emissions Control: Equipment sales 21,727 21,115 Consulting services 196 347 Chemical and other 434 274 22,357 21,736 Total segment reporting revenues $ 29,123 $ 24,265 Adjustments to reconcile to reported revenues: Refined Coal: Earnings from equity method investments $ (5,577 ) $ (314 ) Royalties (1,189 ) (2,194 ) (6,766 ) (2,508 ) Total reported revenues $ 22,357 $ 21,757 Segment operating income Refined Coal (1) $ 7,870 $ 665 Emissions Control 4,631 621 Total segment operating income $ 12,501 $ 1,286</t>
  </si>
  <si>
    <t>Reconciliation of Reportable Segment Amounts to Consolidated Balances</t>
  </si>
  <si>
    <t>A reconciliation of reportable segment amounts to the Company's consolidated balances is as follows: Three Months Ended March 31, (in thousands) 2016 2015 Segment income Total segment operating income $ 12,501 $ 1,286 Adjustments to reconcile to net loss attributable to Advanced Emissions Solutions, Inc. Corporate payroll and benefits (3,134 ) (2,940 ) Corporate rent and occupancy (211 ) (138 ) Corporate legal and professional fees (2,928 ) (3,308 ) Corporate general and administrative (775 ) (906 ) Corporate depreciation and amortization (116 ) (149 ) Corporate interest expense (910 ) — Other income 2 67 Income tax expense (53 ) (44 ) Net income (loss) $ 4,376 $ (6,132 )</t>
  </si>
  <si>
    <t>Reconciliation of Assets from Segment to Consolidated</t>
  </si>
  <si>
    <t>Segment assets were as follows as of the dates presented: As of (in thousands) March 31, December 31, Refined Coal $ 6,376 $ 19,507 Emissions Control 26,734 31,467 All Other and Corporate 8,473 9,801 Consolidated $ 41,583 $ 60,775</t>
  </si>
  <si>
    <t>Basis of Presentation - Narrative (Details) $ in Millions</t>
  </si>
  <si>
    <t>Mar. 31, 2016USD ($)</t>
  </si>
  <si>
    <t>Increase working capital</t>
  </si>
  <si>
    <t>Basis of Presentation - Calculations of Basic and Diluted Earnings per Share (Details) - USD ($) $ / shares in Units, shares in Thousands, $ in Thousands</t>
  </si>
  <si>
    <t>Less: Undistributed income (loss) allocated to participating securities</t>
  </si>
  <si>
    <t>Net income (loss) attributable to common stockholders</t>
  </si>
  <si>
    <t>Basic weighted-average common shares outstanding (in shares)</t>
  </si>
  <si>
    <t>Add: dilutive effect of equity instruments (in shares)</t>
  </si>
  <si>
    <t>Diluted weighted average shares outstanding (in shares)</t>
  </si>
  <si>
    <t>Income (loss) per common share - basic (in dollars per share)</t>
  </si>
  <si>
    <t>Income (loss) per common share - diluted (in dollars per share)</t>
  </si>
  <si>
    <t>Basis of Presentation - Number of Shares Excluded from Calculation of Diluted Loss per Share (Details) - shares shares in Thousands</t>
  </si>
  <si>
    <t>Antidilutive Securities Excluded from Computation of Earnings Per Share [Line Items]</t>
  </si>
  <si>
    <t>Total shares excluded from diluted shares outstanding</t>
  </si>
  <si>
    <t>Stock options</t>
  </si>
  <si>
    <t>Restricted stock awards</t>
  </si>
  <si>
    <t>Performance share units</t>
  </si>
  <si>
    <t>Restructuring - Net Pretax Benefits (Charges), Incurred by Segment (Details) $ in Thousands</t>
  </si>
  <si>
    <t>Mar. 31, 2016USD ($)employee</t>
  </si>
  <si>
    <t>Mar. 31, 2015USD ($)employee</t>
  </si>
  <si>
    <t>Restructuring Cost and Reserve [Line Items]</t>
  </si>
  <si>
    <t>Approximate Number of Employees | employee</t>
  </si>
  <si>
    <t>Restructuring charges</t>
  </si>
  <si>
    <t>Changes in estimates</t>
  </si>
  <si>
    <t>Total pretax charge, net of reversals</t>
  </si>
  <si>
    <t>Refined Coal</t>
  </si>
  <si>
    <t>Emissions Control</t>
  </si>
  <si>
    <t>All Other and Corporate</t>
  </si>
  <si>
    <t>Restructuring - Utilization of Restructuring Accruals (Details) $ in Thousands</t>
  </si>
  <si>
    <t>Restructuring Reserve [Roll Forward]</t>
  </si>
  <si>
    <t>Equity based compensation</t>
  </si>
  <si>
    <t>Employee Severance</t>
  </si>
  <si>
    <t>Remaining accrual as of December 31, 2015</t>
  </si>
  <si>
    <t>Expense provision</t>
  </si>
  <si>
    <t>Cash payments and other</t>
  </si>
  <si>
    <t>Change in estimates</t>
  </si>
  <si>
    <t>Remaining accrual as of March 31, 2016</t>
  </si>
  <si>
    <t>Facility Closure</t>
  </si>
  <si>
    <t>Acquisition - Narrative (Details) - USD ($) $ in Thousands</t>
  </si>
  <si>
    <t>Mar. 06, 2015</t>
  </si>
  <si>
    <t>Nov. 20, 2014</t>
  </si>
  <si>
    <t>Sep. 30, 2015</t>
  </si>
  <si>
    <t>Business Acquisition [Line Items]</t>
  </si>
  <si>
    <t>Cash paid</t>
  </si>
  <si>
    <t>Impairment expense</t>
  </si>
  <si>
    <t>ADA Analytics Israel, LLC</t>
  </si>
  <si>
    <t>Cash paid to acquire business, VAT tax</t>
  </si>
  <si>
    <t>Contingent consideration, liability</t>
  </si>
  <si>
    <t>Acquisition - Consideration and Allocation (Details) - USD ($) $ in Thousands</t>
  </si>
  <si>
    <t>Accrued liabilities</t>
  </si>
  <si>
    <t>Contingent consideration</t>
  </si>
  <si>
    <t>Total fair value of liabilities assumed</t>
  </si>
  <si>
    <t>Total purchase consideration</t>
  </si>
  <si>
    <t>Property and equipment and other</t>
  </si>
  <si>
    <t>Intangibles - in process research and development</t>
  </si>
  <si>
    <t>Total</t>
  </si>
  <si>
    <t>Equity Method Investments - Narrative (Details) - USD ($) $ in Thousands</t>
  </si>
  <si>
    <t>Mar. 03, 2016</t>
  </si>
  <si>
    <t>Dec. 31, 2014</t>
  </si>
  <si>
    <t>Feb. 10, 2014</t>
  </si>
  <si>
    <t>Jan. 20, 2010</t>
  </si>
  <si>
    <t>Schedule of Equity Method Investments [Line Items]</t>
  </si>
  <si>
    <t>Capital calls and variable payments</t>
  </si>
  <si>
    <t>Purchase of membership interest, note payable outstanding</t>
  </si>
  <si>
    <t>RMC6, LLC (RCM6) | Disposed of by Sale</t>
  </si>
  <si>
    <t>Ownership interest, percent</t>
  </si>
  <si>
    <t>24.95%</t>
  </si>
  <si>
    <t>Proceeds from sale of ownership interest, including proceeds to third party</t>
  </si>
  <si>
    <t>Clean Coal Solutions (CCS)</t>
  </si>
  <si>
    <t>42.50%</t>
  </si>
  <si>
    <t>Clean Coal Solutions (CCS) | Memorandum Account: Cash distributions and equity loss in (excess) of investment balance</t>
  </si>
  <si>
    <t>Clean Coal Solutions Services (CCSS)</t>
  </si>
  <si>
    <t>50.00%</t>
  </si>
  <si>
    <t>Percent of losses removed from net income, attributable to noncontrolling interest</t>
  </si>
  <si>
    <t>100.00%</t>
  </si>
  <si>
    <t>RMC6, LLC (RCM6)</t>
  </si>
  <si>
    <t>Equity Method Investments - Equity Method Investments (Details) - USD ($) $ in Thousands</t>
  </si>
  <si>
    <t>Equity Method Investment, Summarized Financial Information, Income Statement [Abstract]</t>
  </si>
  <si>
    <t>ADES equity earnings</t>
  </si>
  <si>
    <t>Equity Method Investment, Financial Statement, Reported Amounts [Abstract]</t>
  </si>
  <si>
    <t>Included in investing cash flows</t>
  </si>
  <si>
    <t>Gross profit (loss)</t>
  </si>
  <si>
    <t>Operating, selling, general and administrative expenses</t>
  </si>
  <si>
    <t>Income (loss) from operations</t>
  </si>
  <si>
    <t>Other expenses</t>
  </si>
  <si>
    <t>Class B preferred return</t>
  </si>
  <si>
    <t>Loss attributable to noncontrolling interest</t>
  </si>
  <si>
    <t>Net income (loss) available to Class A members</t>
  </si>
  <si>
    <t>Distributions from equity method investees in excess of investment basis</t>
  </si>
  <si>
    <t>Equity Method Investments - Rollforward of CCS Investment (Details) - USD ($) $ in Thousands</t>
  </si>
  <si>
    <t>Equity Method Investments [Roll Forward]</t>
  </si>
  <si>
    <t>Beginning balance</t>
  </si>
  <si>
    <t>Adjustment for current year cash distributions in excess of investment balance</t>
  </si>
  <si>
    <t>Total investment balance, equity earnings (loss) and cash distributions</t>
  </si>
  <si>
    <t>ADES proportionate share of income from CCS</t>
  </si>
  <si>
    <t>Recovery of prior cash distributions in excess of investment balance (prior to cash distributions)</t>
  </si>
  <si>
    <t>Cash distributions from CCS</t>
  </si>
  <si>
    <t>Ownership interest multiplied by net income available to members, percent</t>
  </si>
  <si>
    <t>Clean Coal Solutions (CCS) | ADES equity earnings (loss)</t>
  </si>
  <si>
    <t>Clean Coal Solutions (CCS) | Cash distributions</t>
  </si>
  <si>
    <t>Investments - Narrative (Details) - USD ($) $ in Millions</t>
  </si>
  <si>
    <t>1 Months Ended</t>
  </si>
  <si>
    <t>Nov. 30, 2014</t>
  </si>
  <si>
    <t>Highview Enterprises Limited</t>
  </si>
  <si>
    <t>Investment [Line Items]</t>
  </si>
  <si>
    <t>8.00%</t>
  </si>
  <si>
    <t>Payments to acquire investments</t>
  </si>
  <si>
    <t>Investments, fair value</t>
  </si>
  <si>
    <t>Available-for-sale securities, debt securities</t>
  </si>
  <si>
    <t>Certificates of deposit</t>
  </si>
  <si>
    <t>Borrowings - Summary of Notes Payable (Details) - USD ($) $ in Thousands</t>
  </si>
  <si>
    <t>Debt Instrument [Line Items]</t>
  </si>
  <si>
    <t>Short-term borrowings</t>
  </si>
  <si>
    <t>Current portion of notes payable</t>
  </si>
  <si>
    <t>Total long-term notes payable</t>
  </si>
  <si>
    <t>Total notes payable</t>
  </si>
  <si>
    <t>RCM6 note payable, net of discount</t>
  </si>
  <si>
    <t>DSI Business Owner note payable</t>
  </si>
  <si>
    <t>Term Loan</t>
  </si>
  <si>
    <t>Borrowings Borrowings - Credit Agreement (Details) - USD ($) $ in Millions</t>
  </si>
  <si>
    <t>Oct. 22, 2015</t>
  </si>
  <si>
    <t>Mar. 30, 2016</t>
  </si>
  <si>
    <t>Debt discount and debt issuance costs</t>
  </si>
  <si>
    <t>Short-term bank loans and notes payable</t>
  </si>
  <si>
    <t>Extension option, term</t>
  </si>
  <si>
    <t>3 months</t>
  </si>
  <si>
    <t>Interest rate, effective percentage</t>
  </si>
  <si>
    <t>10.50%</t>
  </si>
  <si>
    <t>15.00%</t>
  </si>
  <si>
    <t>Proceeds from debt</t>
  </si>
  <si>
    <t>Cash balance requirements</t>
  </si>
  <si>
    <t>Debt issuance cost</t>
  </si>
  <si>
    <t>Borrowings Borrowings - Additional Information (Details) - USD ($) $ in Millions</t>
  </si>
  <si>
    <t>Feb. 29, 2016</t>
  </si>
  <si>
    <t>Affiliated Entity</t>
  </si>
  <si>
    <t>Due to related parties</t>
  </si>
  <si>
    <t>Extinguishment of debt, amount</t>
  </si>
  <si>
    <t>Interest rate, stated percentage</t>
  </si>
  <si>
    <t>1.65%</t>
  </si>
  <si>
    <t>20.00%</t>
  </si>
  <si>
    <t>RMC6, LLC (RCM6) | Notes Payable</t>
  </si>
  <si>
    <t>Unamortized discount</t>
  </si>
  <si>
    <t>Fair Value Measurements - Narrative (Details) $ in Thousands</t>
  </si>
  <si>
    <t>Mar. 31, 2016USD ($)Financial_Institution</t>
  </si>
  <si>
    <t>Dec. 31, 2015USD ($)</t>
  </si>
  <si>
    <t>Sep. 30, 2015USD ($)</t>
  </si>
  <si>
    <t>Mar. 31, 2015USD ($)</t>
  </si>
  <si>
    <t>Mar. 06, 2015USD ($)</t>
  </si>
  <si>
    <t>Fair Value, Assets and Liabilities Measured on Recurring and Nonrecurring Basis [Line Items]</t>
  </si>
  <si>
    <t>Number of financial institutions with certificates of deposit investments | Financial_Institution</t>
  </si>
  <si>
    <t>Time deposits, $250,000 or more</t>
  </si>
  <si>
    <t>Notes receivable</t>
  </si>
  <si>
    <t>Interest rate</t>
  </si>
  <si>
    <t>Property and equipment</t>
  </si>
  <si>
    <t>Disposed of by Sale</t>
  </si>
  <si>
    <t>Proceeds from sale of impaired assets</t>
  </si>
  <si>
    <t>Gain on disposition of assets</t>
  </si>
  <si>
    <t>Fair Value Measurements - Estimated Fair Value of Financial Instruments (Details) - USD ($) $ in Thousands</t>
  </si>
  <si>
    <t>Investment securities:</t>
  </si>
  <si>
    <t>Notes Payable:</t>
  </si>
  <si>
    <t>Carrying Value</t>
  </si>
  <si>
    <t>Highview technology license payable</t>
  </si>
  <si>
    <t>Highview technology license payable, long-term</t>
  </si>
  <si>
    <t>Stock appreciation rights, liability-classified equity award</t>
  </si>
  <si>
    <t>Fair Value</t>
  </si>
  <si>
    <t>Fair Value Measurements - Financial Instruments Carried and Measured at Fair Value on a Recurring Basis (Details) - USD ($) $ in Thousands</t>
  </si>
  <si>
    <t>Recurring Basis</t>
  </si>
  <si>
    <t>Total assets at fair value</t>
  </si>
  <si>
    <t>Total liabilities at fair value</t>
  </si>
  <si>
    <t>Recurring Basis | Level 1</t>
  </si>
  <si>
    <t>Recurring Basis | Level 2</t>
  </si>
  <si>
    <t>Recurring Basis | Level 3</t>
  </si>
  <si>
    <t>Commitments and Contingencies - Settlement and Royalty Indemnity (Details) - USD ($) $ in Thousands</t>
  </si>
  <si>
    <t>Settlement and royalty indemnity obligation, short-term</t>
  </si>
  <si>
    <t>Total settlement and royalty indemnity</t>
  </si>
  <si>
    <t>Commitments and Contingencies - CCS (Details)</t>
  </si>
  <si>
    <t>Related Party Transaction [Line Items]</t>
  </si>
  <si>
    <t>Limited guarantees. percent</t>
  </si>
  <si>
    <t>Commitments and Contingencies - Line of Credit (Details) $ in Millions</t>
  </si>
  <si>
    <t>Line of credit facility, maximum borrowing capacity</t>
  </si>
  <si>
    <t>Line of credit facility, interest rate during period</t>
  </si>
  <si>
    <t>5.00%</t>
  </si>
  <si>
    <t>Prime Rate</t>
  </si>
  <si>
    <t>Basis spread on variable rate</t>
  </si>
  <si>
    <t>1.00%</t>
  </si>
  <si>
    <t>Commitments and Contingencies - Letters of Credit (Details) - USD ($) $ in Thousands</t>
  </si>
  <si>
    <t>Other Commitments [Line Items]</t>
  </si>
  <si>
    <t>LOC Outstanding</t>
  </si>
  <si>
    <t>Contract performance - equipment systems</t>
  </si>
  <si>
    <t>Royalty Award</t>
  </si>
  <si>
    <t>Stock-Based Compensation - Narrative (Details) $ in Millions</t>
  </si>
  <si>
    <t>Restricted stock awards | Minimum</t>
  </si>
  <si>
    <t>Share-based Compensation Arrangement by Share-based Payment Award [Line Items]</t>
  </si>
  <si>
    <t>Vesting period</t>
  </si>
  <si>
    <t>3 years</t>
  </si>
  <si>
    <t>Restricted stock awards | Maximum</t>
  </si>
  <si>
    <t>5 years</t>
  </si>
  <si>
    <t>Restricted stock units and Stock appreciation rights</t>
  </si>
  <si>
    <t>Accrued incentive expense</t>
  </si>
  <si>
    <t>Expected term (in years)</t>
  </si>
  <si>
    <t>Service period</t>
  </si>
  <si>
    <t>Stock-Based Compensation - Allocation of Compensation Expense (Details) - USD ($) $ in Thousands</t>
  </si>
  <si>
    <t>Total stock-based compensation expense</t>
  </si>
  <si>
    <t>Stock appreciation rights</t>
  </si>
  <si>
    <t>Stock-Based Compensation - Summary of Unrecognized Compensation Cost (Details) $ in Thousands</t>
  </si>
  <si>
    <t>Unrecognized compensation costs, equity instruments other than options</t>
  </si>
  <si>
    <t>Weighted Average</t>
  </si>
  <si>
    <t>Expected Weighted Average Period of Recognition (in years)</t>
  </si>
  <si>
    <t>1 year</t>
  </si>
  <si>
    <t>1 year 2 months 12 days</t>
  </si>
  <si>
    <t>Unrecognized compensation costs, options</t>
  </si>
  <si>
    <t>9 months 18 days</t>
  </si>
  <si>
    <t>10 months 24 days</t>
  </si>
  <si>
    <t>3 months 18 days</t>
  </si>
  <si>
    <t>Stock-Based Compensation - Summary of Non-vested Restricted Stock Activity (Details) - Restricted stock awards</t>
  </si>
  <si>
    <t>Mar. 31, 2016$ / sharesshares</t>
  </si>
  <si>
    <t>Shares</t>
  </si>
  <si>
    <t>Non-vested shares, Beginning balance (in shares) | shares</t>
  </si>
  <si>
    <t>Granted (in shares) | shares</t>
  </si>
  <si>
    <t>Vested (in shares) | shares</t>
  </si>
  <si>
    <t>Forfeited (in shares) | shares</t>
  </si>
  <si>
    <t>Non-vested shares, Ending balance (in shares) | shares</t>
  </si>
  <si>
    <t>Weighted Average Grant Date Fair Value</t>
  </si>
  <si>
    <t>Non-vested shares, Weighted Average Grant Date Fair Value, Beginning Balance (in usd per share) | $ / shares</t>
  </si>
  <si>
    <t>Non vested shares granted, Weighted Average Grant Date Fair Value (in usd per share) | $ / shares</t>
  </si>
  <si>
    <t>Vested in period, Weighted Average Grant Date Fair Value (in usd per share) | $ / shares</t>
  </si>
  <si>
    <t>Forfeited, Weighted Average Grant Date Fair Value (in usd per share) | $ / shares</t>
  </si>
  <si>
    <t>Non-vested shares, Weighted Average Grant Date Fair Value, Ending Balance (in usd per share) | $ / shares</t>
  </si>
  <si>
    <t>Stock-Based Compensation - Summary of Option Activity (Details) - Stock options $ / shares in Units, $ in Thousands</t>
  </si>
  <si>
    <t>Mar. 31, 2016USD ($)$ / sharesshares</t>
  </si>
  <si>
    <t>Employee and Director Options</t>
  </si>
  <si>
    <t>Options outstanding, start of year (in shares) | shares</t>
  </si>
  <si>
    <t>Options granted (in shares) | shares</t>
  </si>
  <si>
    <t>Options exercised (in shares) | shares</t>
  </si>
  <si>
    <t>Options expired / forfeited (in shares) | shares</t>
  </si>
  <si>
    <t>Options outstanding, end of year (in shares) | shares</t>
  </si>
  <si>
    <t>Options vested and exercisable (in shares) | shares</t>
  </si>
  <si>
    <t>Weighted Average Exercise Price</t>
  </si>
  <si>
    <t>Options outstanding, start of year (in usd per share) | $ / shares</t>
  </si>
  <si>
    <t>Options granted (in usd per share) | $ / shares</t>
  </si>
  <si>
    <t>Options exercised (in usd per share) | $ / shares</t>
  </si>
  <si>
    <t>Options expired / forfeited (in usd per share) | $ / shares</t>
  </si>
  <si>
    <t>Options outstanding, end of year (in usd per share) | $ / shares</t>
  </si>
  <si>
    <t>Options vested and exercisable, weighted average exercise price (in usd per share) | $ / shares</t>
  </si>
  <si>
    <t>Options outstanding, intrinsic value | $</t>
  </si>
  <si>
    <t>Options exercisable, intrinsic value | $</t>
  </si>
  <si>
    <t>Options outstanding, weighted average remaining contractual term</t>
  </si>
  <si>
    <t>3 years 6 months</t>
  </si>
  <si>
    <t>Options exercisable, weighted average remaining contractual term</t>
  </si>
  <si>
    <t>3 years 7 months 6 days</t>
  </si>
  <si>
    <t>Stock-Based Compensation - Summary of Outstanding SARs (Details) - Stock appreciation rights $ / shares in Units, $ in Thousands</t>
  </si>
  <si>
    <t>Number of SAR's Outstanding and Exercisable</t>
  </si>
  <si>
    <t>Forfeited/Canceled (in shares) | shares</t>
  </si>
  <si>
    <t>SAR's outstanding, Aggregate Intrinsic Value | $</t>
  </si>
  <si>
    <t>SAR's outstanding, Weighted Average Remaining Contractual Term (in years)</t>
  </si>
  <si>
    <t>4 years 3 months 18 days</t>
  </si>
  <si>
    <t>SAR's exercisable, Number of SAR's Outstanding and Exercisable (in shares) | shares</t>
  </si>
  <si>
    <t>SAR's exercisable, Weighted Average Exercise (in usd per share) | $ / shares</t>
  </si>
  <si>
    <t>SAR's exercisable, Aggregate Intrinsic Value | $</t>
  </si>
  <si>
    <t>SAR's exercisable, Weighted Average Remaining Contractual Term (in years)</t>
  </si>
  <si>
    <t>Stock-Based Compensation - Summary of Non-vested PSUs (Details) - Performance share units</t>
  </si>
  <si>
    <t>Stock-Based Compensation - Performance Share Units Settled (Details) - Performance share units</t>
  </si>
  <si>
    <t>Mar. 31, 2016shares</t>
  </si>
  <si>
    <t>Mar. 31, 2015shares</t>
  </si>
  <si>
    <t>Net Number of Issued Shares upon Vesting</t>
  </si>
  <si>
    <t>Shares Withheld to Settle Tax Withholding Obligations</t>
  </si>
  <si>
    <t>2013 | Minimum</t>
  </si>
  <si>
    <t>TSR Multiple Range</t>
  </si>
  <si>
    <t>Russell 3000 Multiple</t>
  </si>
  <si>
    <t>2013 | Maximum</t>
  </si>
  <si>
    <t>2014 | Minimum</t>
  </si>
  <si>
    <t>2014 | Maximum</t>
  </si>
  <si>
    <t>Income Taxes (Details) - USD ($) $ in Thousands</t>
  </si>
  <si>
    <t>Effective tax rate</t>
  </si>
  <si>
    <t>(1.00%)</t>
  </si>
  <si>
    <t>Supplemental Financial Information - Prepaid expenses and other assets and Other assets (Details) - USD ($) $ in Thousands</t>
  </si>
  <si>
    <t>Other current assets:</t>
  </si>
  <si>
    <t>Prepaid expenses</t>
  </si>
  <si>
    <t>Inventory</t>
  </si>
  <si>
    <t>Other current assets</t>
  </si>
  <si>
    <t>Other long-term assets:</t>
  </si>
  <si>
    <t>Deposits</t>
  </si>
  <si>
    <t>Intangibles</t>
  </si>
  <si>
    <t>Supplemental Financial Information - Other Liabilities (Details) - USD ($) $ in Thousands</t>
  </si>
  <si>
    <t>Other current liabilities:</t>
  </si>
  <si>
    <t>Accrued compensation</t>
  </si>
  <si>
    <t>Accrued interest</t>
  </si>
  <si>
    <t>Accrued losses on equipment contracts</t>
  </si>
  <si>
    <t>Deferred revenue</t>
  </si>
  <si>
    <t>Warranty liabilities</t>
  </si>
  <si>
    <t>Other long-term liabilities:</t>
  </si>
  <si>
    <t>Deferred rent</t>
  </si>
  <si>
    <t>Deferred revenue, related party</t>
  </si>
  <si>
    <t>Supplemental Financial Information - Asset Retirement Obligation (Details) - USD ($) $ in Thousands</t>
  </si>
  <si>
    <t>12 Months Ended</t>
  </si>
  <si>
    <t>Asset Retirement Obligation, Roll Forward Analysis [Roll Forward]</t>
  </si>
  <si>
    <t>Asset retirement obligation, beginning of year</t>
  </si>
  <si>
    <t>Accretion</t>
  </si>
  <si>
    <t>Asset retirement obligations, end of year</t>
  </si>
  <si>
    <t>Supplemental Financial Information - Payable to Related Parties (Details) - USD ($) $ in Thousands</t>
  </si>
  <si>
    <t>Accounts Payable</t>
  </si>
  <si>
    <t>Payable to related party</t>
  </si>
  <si>
    <t>Supplemental Financial Information - Supplemental Income Statement (Details) - USD ($) $ in Thousands</t>
  </si>
  <si>
    <t>453A interest</t>
  </si>
  <si>
    <t>RCM6 note payable, related party</t>
  </si>
  <si>
    <t>Credit agreement interest</t>
  </si>
  <si>
    <t>Business Segment Information - Segment Operating Results (Details) $ in Thousands</t>
  </si>
  <si>
    <t>Dec. 31, 2015segment</t>
  </si>
  <si>
    <t>Segment Reporting Information [Line Items]</t>
  </si>
  <si>
    <t>Number of reportable segments | segment</t>
  </si>
  <si>
    <t>Royalties</t>
  </si>
  <si>
    <t>Total reported revenues</t>
  </si>
  <si>
    <t>Segment reporting operating income (loss)</t>
  </si>
  <si>
    <t>Total segment operating income</t>
  </si>
  <si>
    <t>Operating Segments</t>
  </si>
  <si>
    <t>Refined Coal | Operating Segments</t>
  </si>
  <si>
    <t>Refined Coal | Segment Reconciling Items</t>
  </si>
  <si>
    <t>Emissions Control | Operating Segments</t>
  </si>
  <si>
    <t>Business Segment Information - Reconciliation of Reportable Segment Amounts (Details) - USD ($) $ in Thousands</t>
  </si>
  <si>
    <t>Corporate payroll and benefits</t>
  </si>
  <si>
    <t>Corporate rent and occupancy</t>
  </si>
  <si>
    <t>Corporate legal and professional fees</t>
  </si>
  <si>
    <t>Corporate general and administrative</t>
  </si>
  <si>
    <t>Corporate interest expense</t>
  </si>
  <si>
    <t>Other income</t>
  </si>
  <si>
    <t>Segment Reconciling Items</t>
  </si>
  <si>
    <t>Business Segment Information - Segment Assets (Details) - USD ($) $ in Thousands</t>
  </si>
  <si>
    <t>Assets</t>
  </si>
  <si>
    <t>Operating Segments | Refined Coal</t>
  </si>
  <si>
    <t>Operating Segments | Emissions Control</t>
  </si>
  <si>
    <t>Subsequent Events (Details) - USD ($) $ in Thousands</t>
  </si>
  <si>
    <t>Apr. 18, 2016</t>
  </si>
  <si>
    <t>Subsequent Event [Line Items]</t>
  </si>
  <si>
    <t>Payments for restructuring</t>
  </si>
  <si>
    <t>Subsequent Event | Employee Severance</t>
  </si>
  <si>
    <t>Number of positions eliminated, period percent</t>
  </si>
  <si>
    <t>30.00%</t>
  </si>
  <si>
    <t>Subsequent Event | Employee Severance | Minimum</t>
  </si>
  <si>
    <t>Subsequent Event | Employee Severance | Maximum</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15156</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21892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r="1" spans="1:2">
      <c s="1" r="A1" t="s">
        <v>190</v>
      </c>
      <c s="2" r="B1" t="s">
        <v>1</v>
      </c>
    </row>
    <row r="2" spans="1:2">
      <c s="2" r="B2" t="s">
        <v>2</v>
      </c>
    </row>
    <row r="3" spans="1:2">
      <c s="3" r="A3" t="s">
        <v>152</v>
      </c>
    </row>
    <row r="4" spans="1:2">
      <c s="4" r="A4" t="s">
        <v>151</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200</v>
      </c>
      <c s="4" r="B9" t="s">
        <v>201</v>
      </c>
    </row>
    <row r="10" spans="1:2">
      <c s="4" r="A10" t="s">
        <v>202</v>
      </c>
      <c s="4" r="B10" t="s">
        <v>203</v>
      </c>
    </row>
    <row r="11" spans="1:2">
      <c s="4" r="A11" t="s">
        <v>204</v>
      </c>
      <c s="4" r="B11"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469</v>
      </c>
      <c s="7" r="C3" t="n">
        <v>9265</v>
      </c>
    </row>
    <row r="4" spans="1:3">
      <c s="4" r="A4" t="s">
        <v>26</v>
      </c>
      <c s="6" r="B4" t="n">
        <v>7354</v>
      </c>
      <c s="6" r="C4" t="n">
        <v>8361</v>
      </c>
    </row>
    <row r="5" spans="1:3">
      <c s="4" r="A5" t="s">
        <v>27</v>
      </c>
      <c s="6" r="B5" t="n">
        <v>794</v>
      </c>
      <c s="6" r="C5" t="n">
        <v>1918</v>
      </c>
    </row>
    <row r="6" spans="1:3">
      <c s="4" r="A6" t="s">
        <v>28</v>
      </c>
      <c s="6" r="B6" t="n">
        <v>1414</v>
      </c>
      <c s="6" r="C6" t="n">
        <v>728</v>
      </c>
    </row>
    <row r="7" spans="1:3">
      <c s="4" r="A7" t="s">
        <v>29</v>
      </c>
      <c s="6" r="B7" t="n">
        <v>701</v>
      </c>
      <c s="6" r="C7" t="n">
        <v>2137</v>
      </c>
    </row>
    <row r="8" spans="1:3">
      <c s="4" r="A8" t="s">
        <v>30</v>
      </c>
      <c s="6" r="B8" t="n">
        <v>1810</v>
      </c>
      <c s="6" r="C8" t="n">
        <v>2306</v>
      </c>
    </row>
    <row r="9" spans="1:3">
      <c s="4" r="A9" t="s">
        <v>31</v>
      </c>
      <c s="6" r="B9" t="n">
        <v>17542</v>
      </c>
      <c s="6" r="C9" t="n">
        <v>24715</v>
      </c>
    </row>
    <row r="10" spans="1:3">
      <c s="4" r="A10" t="s">
        <v>32</v>
      </c>
      <c s="6" r="B10" t="n">
        <v>10359</v>
      </c>
      <c s="6" r="C10" t="n">
        <v>10980</v>
      </c>
    </row>
    <row r="11" spans="1:3">
      <c s="4" r="A11" t="s">
        <v>33</v>
      </c>
      <c s="6" r="B11" t="n">
        <v>1894</v>
      </c>
      <c s="6" r="C11" t="n">
        <v>2040</v>
      </c>
    </row>
    <row r="12" spans="1:3">
      <c s="4" r="A12" t="s">
        <v>34</v>
      </c>
      <c s="6" r="B12" t="n">
        <v>0</v>
      </c>
      <c s="6" r="C12" t="n">
        <v>336</v>
      </c>
    </row>
    <row r="13" spans="1:3">
      <c s="4" r="A13" t="s">
        <v>35</v>
      </c>
      <c s="6" r="B13" t="n">
        <v>2776</v>
      </c>
      <c s="6" r="C13" t="n">
        <v>2776</v>
      </c>
    </row>
    <row r="14" spans="1:3">
      <c s="4" r="A14" t="s">
        <v>36</v>
      </c>
      <c s="6" r="B14" t="n">
        <v>5203</v>
      </c>
      <c s="6" r="C14" t="n">
        <v>17232</v>
      </c>
    </row>
    <row r="15" spans="1:3">
      <c s="4" r="A15" t="s">
        <v>37</v>
      </c>
      <c s="6" r="B15" t="n">
        <v>3809</v>
      </c>
      <c s="6" r="C15" t="n">
        <v>2696</v>
      </c>
    </row>
    <row r="16" spans="1:3">
      <c s="4" r="A16" t="s">
        <v>38</v>
      </c>
      <c s="6" r="B16" t="n">
        <v>41583</v>
      </c>
      <c s="6" r="C16" t="n">
        <v>60775</v>
      </c>
    </row>
    <row r="17" spans="1:3">
      <c s="3" r="A17" t="s">
        <v>39</v>
      </c>
    </row>
    <row r="18" spans="1:3">
      <c s="4" r="A18" t="s">
        <v>40</v>
      </c>
      <c s="6" r="B18" t="n">
        <v>5923</v>
      </c>
      <c s="6" r="C18" t="n">
        <v>6174</v>
      </c>
    </row>
    <row r="19" spans="1:3">
      <c s="4" r="A19" t="s">
        <v>41</v>
      </c>
      <c s="6" r="B19" t="n">
        <v>5367</v>
      </c>
      <c s="6" r="C19" t="n">
        <v>5800</v>
      </c>
    </row>
    <row r="20" spans="1:3">
      <c s="4" r="A20" t="s">
        <v>42</v>
      </c>
      <c s="6" r="B20" t="n">
        <v>0</v>
      </c>
      <c s="6" r="C20" t="n">
        <v>1837</v>
      </c>
    </row>
    <row r="21" spans="1:3">
      <c s="4" r="A21" t="s">
        <v>43</v>
      </c>
      <c s="6" r="B21" t="n">
        <v>5864</v>
      </c>
      <c s="6" r="C21" t="n">
        <v>9708</v>
      </c>
    </row>
    <row r="22" spans="1:3">
      <c s="4" r="A22" t="s">
        <v>44</v>
      </c>
      <c s="6" r="B22" t="n">
        <v>10921</v>
      </c>
      <c s="6" r="C22" t="n">
        <v>12676</v>
      </c>
    </row>
    <row r="23" spans="1:3">
      <c s="4" r="A23" t="s">
        <v>45</v>
      </c>
      <c s="6" r="B23" t="n">
        <v>5452</v>
      </c>
      <c s="6" r="C23" t="n">
        <v>6502</v>
      </c>
    </row>
    <row r="24" spans="1:3">
      <c s="4" r="A24" t="s">
        <v>46</v>
      </c>
      <c s="6" r="B24" t="n">
        <v>6324</v>
      </c>
      <c s="6" r="C24" t="n">
        <v>7395</v>
      </c>
    </row>
    <row r="25" spans="1:3">
      <c s="4" r="A25" t="s">
        <v>47</v>
      </c>
      <c s="6" r="B25" t="n">
        <v>39851</v>
      </c>
      <c s="6" r="C25" t="n">
        <v>50092</v>
      </c>
    </row>
    <row r="26" spans="1:3">
      <c s="4" r="A26" t="s">
        <v>48</v>
      </c>
      <c s="6" r="B26" t="n">
        <v>0</v>
      </c>
      <c s="6" r="C26" t="n">
        <v>13512</v>
      </c>
    </row>
    <row r="27" spans="1:3">
      <c s="4" r="A27" t="s">
        <v>49</v>
      </c>
      <c s="6" r="B27" t="n">
        <v>13619</v>
      </c>
      <c s="6" r="C27" t="n">
        <v>13797</v>
      </c>
    </row>
    <row r="28" spans="1:3">
      <c s="4" r="A28" t="s">
        <v>50</v>
      </c>
      <c s="6" r="B28" t="n">
        <v>2584</v>
      </c>
      <c s="6" r="C28" t="n">
        <v>2980</v>
      </c>
    </row>
    <row r="29" spans="1:3">
      <c s="4" r="A29" t="s">
        <v>51</v>
      </c>
      <c s="6" r="B29" t="n">
        <v>5590</v>
      </c>
      <c s="6" r="C29" t="n">
        <v>5372</v>
      </c>
    </row>
    <row r="30" spans="1:3">
      <c s="4" r="A30" t="s">
        <v>52</v>
      </c>
      <c s="7" r="B30" t="n">
        <v>61644</v>
      </c>
      <c s="7" r="C30" t="n">
        <v>85753</v>
      </c>
    </row>
    <row r="31" spans="1:3">
      <c s="4" r="A31" t="s">
        <v>53</v>
      </c>
      <c s="4" r="B31" t="s">
        <v>54</v>
      </c>
      <c s="4" r="C31" t="s">
        <v>54</v>
      </c>
    </row>
    <row r="32" spans="1:3">
      <c s="3" r="A32" t="s">
        <v>55</v>
      </c>
    </row>
    <row r="33" spans="1:3">
      <c s="4" r="A33" t="s">
        <v>56</v>
      </c>
      <c s="7" r="B33" t="n">
        <v>0</v>
      </c>
      <c s="7" r="C33" t="n">
        <v>0</v>
      </c>
    </row>
    <row r="34" spans="1:3">
      <c s="4" r="A34" t="s">
        <v>57</v>
      </c>
      <c s="6" r="B34" t="n">
        <v>22</v>
      </c>
      <c s="6" r="C34" t="n">
        <v>22</v>
      </c>
    </row>
    <row r="35" spans="1:3">
      <c s="4" r="A35" t="s">
        <v>58</v>
      </c>
      <c s="6" r="B35" t="n">
        <v>116570</v>
      </c>
      <c s="6" r="C35" t="n">
        <v>116029</v>
      </c>
    </row>
    <row r="36" spans="1:3">
      <c s="4" r="A36" t="s">
        <v>59</v>
      </c>
      <c s="6" r="B36" t="n">
        <v>-136653</v>
      </c>
      <c s="6" r="C36" t="n">
        <v>-141029</v>
      </c>
    </row>
    <row r="37" spans="1:3">
      <c s="4" r="A37" t="s">
        <v>60</v>
      </c>
      <c s="6" r="B37" t="n">
        <v>-20061</v>
      </c>
      <c s="6" r="C37" t="n">
        <v>-24978</v>
      </c>
    </row>
    <row r="38" spans="1:3">
      <c s="4" r="A38" t="s">
        <v>61</v>
      </c>
      <c s="7" r="B38" t="n">
        <v>41583</v>
      </c>
      <c s="7" r="C38" t="n">
        <v>60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52</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3" r="A3" t="s">
        <v>155</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6</v>
      </c>
      <c s="2" r="B1" t="s">
        <v>1</v>
      </c>
    </row>
    <row r="2" spans="1:2">
      <c s="2" r="B2" t="s">
        <v>2</v>
      </c>
    </row>
    <row r="3" spans="1:2">
      <c s="3" r="A3" t="s">
        <v>158</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9</v>
      </c>
      <c s="2" r="B1" t="s">
        <v>1</v>
      </c>
    </row>
    <row r="2" spans="1:2">
      <c s="2" r="B2" t="s">
        <v>2</v>
      </c>
    </row>
    <row r="3" spans="1:2">
      <c s="3" r="A3" t="s">
        <v>161</v>
      </c>
    </row>
    <row r="4" spans="1:2">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2</v>
      </c>
      <c s="2" r="B1" t="s">
        <v>1</v>
      </c>
    </row>
    <row r="2" spans="1:2">
      <c s="2" r="B2" t="s">
        <v>2</v>
      </c>
    </row>
    <row r="3" spans="1:2">
      <c s="3" r="A3" t="s">
        <v>167</v>
      </c>
    </row>
    <row r="4" spans="1:2">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25</v>
      </c>
      <c s="2" r="B1" t="s">
        <v>1</v>
      </c>
    </row>
    <row r="2" spans="1:2">
      <c s="2" r="B2" t="s">
        <v>2</v>
      </c>
    </row>
    <row r="3" spans="1:2">
      <c s="3" r="A3" t="s">
        <v>170</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173</v>
      </c>
    </row>
    <row r="4" spans="1:2">
      <c s="4" r="A4" t="s">
        <v>231</v>
      </c>
      <c s="4" r="B4" t="s">
        <v>232</v>
      </c>
    </row>
    <row r="5" spans="1:2">
      <c s="4" r="A5" t="s">
        <v>233</v>
      </c>
      <c s="4" r="B5"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34</v>
      </c>
      <c s="2" r="B1" t="s">
        <v>1</v>
      </c>
    </row>
    <row r="2" spans="1:2">
      <c s="2" r="B2" t="s">
        <v>2</v>
      </c>
    </row>
    <row r="3" spans="1:2">
      <c s="3" r="A3" t="s">
        <v>176</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45</v>
      </c>
      <c s="4" r="B9"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7</v>
      </c>
      <c s="2" r="B1" t="s">
        <v>1</v>
      </c>
    </row>
    <row r="2" spans="1:2">
      <c s="2" r="B2" t="s">
        <v>2</v>
      </c>
    </row>
    <row r="3" spans="1:2">
      <c s="3" r="A3" t="s">
        <v>179</v>
      </c>
    </row>
    <row r="4" spans="1:2">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s="1" r="A1" t="s">
        <v>250</v>
      </c>
      <c s="2" r="B1" t="s">
        <v>1</v>
      </c>
    </row>
    <row r="2" spans="1:2">
      <c s="2" r="B2" t="s">
        <v>2</v>
      </c>
    </row>
    <row r="3" spans="1:2">
      <c s="3" r="A3" t="s">
        <v>182</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23</v>
      </c>
    </row>
    <row r="2" spans="1:3">
      <c s="3" r="A2" t="s">
        <v>63</v>
      </c>
    </row>
    <row r="3" spans="1:3">
      <c s="4" r="A3" t="s">
        <v>64</v>
      </c>
      <c s="7" r="B3" t="n">
        <v>4736</v>
      </c>
      <c s="7" r="C3" t="n">
        <v>4557</v>
      </c>
    </row>
    <row r="4" spans="1:3">
      <c s="4" r="A4" t="s">
        <v>65</v>
      </c>
      <c s="8" r="B4" t="n">
        <v>0.001</v>
      </c>
    </row>
    <row r="5" spans="1:3">
      <c s="4" r="A5" t="s">
        <v>66</v>
      </c>
      <c s="6" r="B5" t="n">
        <v>50000000</v>
      </c>
      <c s="6" r="C5" t="n">
        <v>50000000</v>
      </c>
    </row>
    <row r="6" spans="1:3">
      <c s="4" r="A6" t="s">
        <v>67</v>
      </c>
      <c s="6" r="B6" t="n">
        <v>0</v>
      </c>
      <c s="6" r="C6" t="n">
        <v>0</v>
      </c>
    </row>
    <row r="7" spans="1:3">
      <c s="4" r="A7" t="s">
        <v>68</v>
      </c>
      <c s="8" r="B7" t="n">
        <v>0.001</v>
      </c>
      <c s="8" r="C7" t="n">
        <v>0.001</v>
      </c>
    </row>
    <row r="8" spans="1:3">
      <c s="4" r="A8" t="s">
        <v>69</v>
      </c>
      <c s="6" r="B8" t="n">
        <v>100000000</v>
      </c>
      <c s="6" r="C8" t="n">
        <v>100000000</v>
      </c>
    </row>
    <row r="9" spans="1:3">
      <c s="4" r="A9" t="s">
        <v>70</v>
      </c>
      <c s="6" r="B9" t="n">
        <v>22009349</v>
      </c>
      <c s="6" r="C9" t="n">
        <v>21943872</v>
      </c>
    </row>
    <row r="10" spans="1:3">
      <c s="4" r="A10" t="s">
        <v>71</v>
      </c>
      <c s="6" r="B10" t="n">
        <v>21858565</v>
      </c>
      <c s="6" r="C10" t="n">
        <v>21809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61</v>
      </c>
      <c s="2" r="B1" t="s">
        <v>1</v>
      </c>
    </row>
    <row r="2" spans="1:2">
      <c s="2" r="B2" t="s">
        <v>2</v>
      </c>
    </row>
    <row r="3" spans="1:2">
      <c s="3" r="A3" t="s">
        <v>185</v>
      </c>
    </row>
    <row r="4" spans="1:2">
      <c s="4" r="A4" t="s">
        <v>262</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s="1" r="A1" t="s">
        <v>268</v>
      </c>
      <c s="2" r="B1" t="s">
        <v>1</v>
      </c>
    </row>
    <row r="2" spans="1:2">
      <c s="2" r="B2" t="s">
        <v>269</v>
      </c>
    </row>
    <row r="3" spans="1:2">
      <c s="3" r="A3" t="s">
        <v>152</v>
      </c>
    </row>
    <row r="4" spans="1:2">
      <c s="4" r="A4" t="s">
        <v>270</v>
      </c>
      <c s="10" r="B4" t="n">
        <v>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1</v>
      </c>
      <c s="2" r="B1" t="s">
        <v>1</v>
      </c>
    </row>
    <row r="2" spans="1:3">
      <c s="2" r="B2" t="s">
        <v>2</v>
      </c>
      <c s="2" r="C2" t="s">
        <v>73</v>
      </c>
    </row>
    <row r="3" spans="1:3">
      <c s="3" r="A3" t="s">
        <v>152</v>
      </c>
    </row>
    <row r="4" spans="1:3">
      <c s="4" r="A4" t="s">
        <v>101</v>
      </c>
      <c s="7" r="B4" t="n">
        <v>4376</v>
      </c>
      <c s="7" r="C4" t="n">
        <v>-6132</v>
      </c>
    </row>
    <row r="5" spans="1:3">
      <c s="4" r="A5" t="s">
        <v>272</v>
      </c>
      <c s="6" r="B5" t="n">
        <v>32</v>
      </c>
      <c s="6" r="C5" t="n">
        <v>-64</v>
      </c>
    </row>
    <row r="6" spans="1:3">
      <c s="4" r="A6" t="s">
        <v>273</v>
      </c>
      <c s="7" r="B6" t="n">
        <v>4344</v>
      </c>
      <c s="7" r="C6" t="n">
        <v>-6068</v>
      </c>
    </row>
    <row r="7" spans="1:3">
      <c s="4" r="A7" t="s">
        <v>274</v>
      </c>
      <c s="6" r="B7" t="n">
        <v>21849</v>
      </c>
      <c s="6" r="C7" t="n">
        <v>21696</v>
      </c>
    </row>
    <row r="8" spans="1:3">
      <c s="4" r="A8" t="s">
        <v>275</v>
      </c>
      <c s="6" r="B8" t="n">
        <v>327</v>
      </c>
      <c s="6" r="C8" t="n">
        <v>0</v>
      </c>
    </row>
    <row r="9" spans="1:3">
      <c s="4" r="A9" t="s">
        <v>276</v>
      </c>
      <c s="6" r="B9" t="n">
        <v>22176</v>
      </c>
      <c s="6" r="C9" t="n">
        <v>21696</v>
      </c>
    </row>
    <row r="10" spans="1:3">
      <c s="4" r="A10" t="s">
        <v>277</v>
      </c>
      <c s="9" r="B10" t="n">
        <v>0.2</v>
      </c>
      <c s="9" r="C10" t="n">
        <v>-0.28</v>
      </c>
    </row>
    <row r="11" spans="1:3">
      <c s="4" r="A11" t="s">
        <v>278</v>
      </c>
      <c s="9" r="B11" t="n">
        <v>0.2</v>
      </c>
      <c s="9" r="C11" t="n">
        <v>-0.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9</v>
      </c>
      <c s="2" r="B1" t="s">
        <v>1</v>
      </c>
    </row>
    <row r="2" spans="1:3">
      <c s="2" r="B2" t="s">
        <v>2</v>
      </c>
      <c s="2" r="C2" t="s">
        <v>73</v>
      </c>
    </row>
    <row r="3" spans="1:3">
      <c s="3" r="A3" t="s">
        <v>280</v>
      </c>
    </row>
    <row r="4" spans="1:3">
      <c s="4" r="A4" t="s">
        <v>281</v>
      </c>
      <c s="6" r="B4" t="n">
        <v>0</v>
      </c>
      <c s="6" r="C4" t="n">
        <v>390</v>
      </c>
    </row>
    <row r="5" spans="1:3">
      <c s="4" r="A5" t="s">
        <v>282</v>
      </c>
    </row>
    <row r="6" spans="1:3">
      <c s="3" r="A6" t="s">
        <v>280</v>
      </c>
    </row>
    <row r="7" spans="1:3">
      <c s="4" r="A7" t="s">
        <v>281</v>
      </c>
      <c s="6" r="B7" t="n">
        <v>0</v>
      </c>
      <c s="6" r="C7" t="n">
        <v>19</v>
      </c>
    </row>
    <row r="8" spans="1:3">
      <c s="4" r="A8" t="s">
        <v>283</v>
      </c>
    </row>
    <row r="9" spans="1:3">
      <c s="3" r="A9" t="s">
        <v>280</v>
      </c>
    </row>
    <row r="10" spans="1:3">
      <c s="4" r="A10" t="s">
        <v>281</v>
      </c>
      <c s="6" r="B10" t="n">
        <v>0</v>
      </c>
      <c s="6" r="C10" t="n">
        <v>181</v>
      </c>
    </row>
    <row r="11" spans="1:3">
      <c s="4" r="A11" t="s">
        <v>284</v>
      </c>
    </row>
    <row r="12" spans="1:3">
      <c s="3" r="A12" t="s">
        <v>280</v>
      </c>
    </row>
    <row r="13" spans="1:3">
      <c s="4" r="A13" t="s">
        <v>281</v>
      </c>
      <c s="6" r="B13" t="n">
        <v>0</v>
      </c>
      <c s="6" r="C13" t="n">
        <v>1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285</v>
      </c>
      <c s="2" r="B1" t="s">
        <v>1</v>
      </c>
    </row>
    <row r="2" spans="1:3">
      <c s="2" r="B2" t="s">
        <v>286</v>
      </c>
      <c s="2" r="C2" t="s">
        <v>287</v>
      </c>
    </row>
    <row r="3" spans="1:3">
      <c s="3" r="A3" t="s">
        <v>288</v>
      </c>
    </row>
    <row r="4" spans="1:3">
      <c s="4" r="A4" t="s">
        <v>289</v>
      </c>
      <c s="6" r="B4" t="n">
        <v>3</v>
      </c>
      <c s="6" r="C4" t="n">
        <v>4</v>
      </c>
    </row>
    <row r="5" spans="1:3">
      <c s="4" r="A5" t="s">
        <v>290</v>
      </c>
      <c s="7" r="B5" t="n">
        <v>283</v>
      </c>
      <c s="7" r="C5" t="n">
        <v>479</v>
      </c>
    </row>
    <row r="6" spans="1:3">
      <c s="4" r="A6" t="s">
        <v>291</v>
      </c>
      <c s="6" r="C6" t="n">
        <v>-10</v>
      </c>
    </row>
    <row r="7" spans="1:3">
      <c s="4" r="A7" t="s">
        <v>292</v>
      </c>
      <c s="6" r="B7" t="n">
        <v>283</v>
      </c>
      <c s="6" r="C7" t="n">
        <v>469</v>
      </c>
    </row>
    <row r="8" spans="1:3">
      <c s="4" r="A8" t="s">
        <v>293</v>
      </c>
    </row>
    <row r="9" spans="1:3">
      <c s="3" r="A9" t="s">
        <v>288</v>
      </c>
    </row>
    <row r="10" spans="1:3">
      <c s="4" r="A10" t="s">
        <v>290</v>
      </c>
      <c s="6" r="B10" t="n">
        <v>0</v>
      </c>
      <c s="6" r="C10" t="n">
        <v>0</v>
      </c>
    </row>
    <row r="11" spans="1:3">
      <c s="4" r="A11" t="s">
        <v>291</v>
      </c>
      <c s="6" r="C11" t="n">
        <v>0</v>
      </c>
    </row>
    <row r="12" spans="1:3">
      <c s="4" r="A12" t="s">
        <v>292</v>
      </c>
      <c s="6" r="B12" t="n">
        <v>0</v>
      </c>
      <c s="6" r="C12" t="n">
        <v>0</v>
      </c>
    </row>
    <row r="13" spans="1:3">
      <c s="4" r="A13" t="s">
        <v>294</v>
      </c>
    </row>
    <row r="14" spans="1:3">
      <c s="3" r="A14" t="s">
        <v>288</v>
      </c>
    </row>
    <row r="15" spans="1:3">
      <c s="4" r="A15" t="s">
        <v>290</v>
      </c>
      <c s="6" r="B15" t="n">
        <v>0</v>
      </c>
      <c s="6" r="C15" t="n">
        <v>0</v>
      </c>
    </row>
    <row r="16" spans="1:3">
      <c s="4" r="A16" t="s">
        <v>291</v>
      </c>
      <c s="6" r="C16" t="n">
        <v>-10</v>
      </c>
    </row>
    <row r="17" spans="1:3">
      <c s="4" r="A17" t="s">
        <v>292</v>
      </c>
      <c s="6" r="B17" t="n">
        <v>0</v>
      </c>
      <c s="6" r="C17" t="n">
        <v>-10</v>
      </c>
    </row>
    <row r="18" spans="1:3">
      <c s="4" r="A18" t="s">
        <v>295</v>
      </c>
    </row>
    <row r="19" spans="1:3">
      <c s="3" r="A19" t="s">
        <v>288</v>
      </c>
    </row>
    <row r="20" spans="1:3">
      <c s="4" r="A20" t="s">
        <v>290</v>
      </c>
      <c s="6" r="B20" t="n">
        <v>283</v>
      </c>
      <c s="6" r="C20" t="n">
        <v>479</v>
      </c>
    </row>
    <row r="21" spans="1:3">
      <c s="4" r="A21" t="s">
        <v>291</v>
      </c>
      <c s="6" r="C21" t="n">
        <v>0</v>
      </c>
    </row>
    <row r="22" spans="1:3">
      <c s="4" r="A22" t="s">
        <v>292</v>
      </c>
      <c s="7" r="B22" t="n">
        <v>283</v>
      </c>
      <c s="7" r="C22" t="n">
        <v>4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1"/>
  </cols>
  <sheetData>
    <row r="1" spans="1:2">
      <c s="1" r="A1" t="s">
        <v>296</v>
      </c>
      <c s="2" r="B1" t="s">
        <v>1</v>
      </c>
    </row>
    <row r="2" spans="1:2">
      <c s="2" r="B2" t="s">
        <v>269</v>
      </c>
    </row>
    <row r="3" spans="1:2">
      <c s="3" r="A3" t="s">
        <v>297</v>
      </c>
    </row>
    <row r="4" spans="1:2">
      <c s="4" r="A4" t="s">
        <v>298</v>
      </c>
      <c s="7" r="B4" t="n">
        <v>100</v>
      </c>
    </row>
    <row r="5" spans="1:2">
      <c s="4" r="A5" t="s">
        <v>299</v>
      </c>
    </row>
    <row r="6" spans="1:2">
      <c s="3" r="A6" t="s">
        <v>297</v>
      </c>
    </row>
    <row r="7" spans="1:2">
      <c s="4" r="A7" t="s">
        <v>300</v>
      </c>
      <c s="6" r="B7" t="n">
        <v>2581</v>
      </c>
    </row>
    <row r="8" spans="1:2">
      <c s="4" r="A8" t="s">
        <v>301</v>
      </c>
      <c s="6" r="B8" t="n">
        <v>283</v>
      </c>
    </row>
    <row r="9" spans="1:2">
      <c s="4" r="A9" t="s">
        <v>302</v>
      </c>
      <c s="6" r="B9" t="n">
        <v>-1200</v>
      </c>
    </row>
    <row r="10" spans="1:2">
      <c s="4" r="A10" t="s">
        <v>303</v>
      </c>
      <c s="6" r="B10" t="n">
        <v>0</v>
      </c>
    </row>
    <row r="11" spans="1:2">
      <c s="4" r="A11" t="s">
        <v>304</v>
      </c>
      <c s="6" r="B11" t="n">
        <v>1664</v>
      </c>
    </row>
    <row r="12" spans="1:2">
      <c s="4" r="A12" t="s">
        <v>305</v>
      </c>
    </row>
    <row r="13" spans="1:2">
      <c s="3" r="A13" t="s">
        <v>297</v>
      </c>
    </row>
    <row r="14" spans="1:2">
      <c s="4" r="A14" t="s">
        <v>300</v>
      </c>
      <c s="6" r="B14" t="n">
        <v>777</v>
      </c>
    </row>
    <row r="15" spans="1:2">
      <c s="4" r="A15" t="s">
        <v>301</v>
      </c>
      <c s="6" r="B15" t="n">
        <v>0</v>
      </c>
    </row>
    <row r="16" spans="1:2">
      <c s="4" r="A16" t="s">
        <v>302</v>
      </c>
      <c s="6" r="B16" t="n">
        <v>-64</v>
      </c>
    </row>
    <row r="17" spans="1:2">
      <c s="4" r="A17" t="s">
        <v>303</v>
      </c>
      <c s="6" r="B17" t="n">
        <v>-210</v>
      </c>
    </row>
    <row r="18" spans="1:2">
      <c s="4" r="A18" t="s">
        <v>304</v>
      </c>
      <c s="7" r="B18" t="n">
        <v>5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s="1" r="A1" t="s">
        <v>306</v>
      </c>
      <c s="2" r="B1" t="s">
        <v>307</v>
      </c>
      <c s="2" r="C1" t="s">
        <v>308</v>
      </c>
      <c s="2" r="D1" t="s">
        <v>73</v>
      </c>
      <c s="2" r="E1" t="s">
        <v>2</v>
      </c>
      <c s="2" r="F1" t="s">
        <v>309</v>
      </c>
      <c s="2" r="G1" t="s">
        <v>73</v>
      </c>
    </row>
    <row r="2" spans="1:7">
      <c s="3" r="A2" t="s">
        <v>310</v>
      </c>
    </row>
    <row r="3" spans="1:7">
      <c s="4" r="A3" t="s">
        <v>311</v>
      </c>
      <c s="7" r="E3" t="n">
        <v>0</v>
      </c>
      <c s="7" r="G3" t="n">
        <v>2124</v>
      </c>
    </row>
    <row r="4" spans="1:7">
      <c s="4" r="A4" t="s">
        <v>312</v>
      </c>
      <c s="7" r="E4" t="n">
        <v>0</v>
      </c>
      <c s="7" r="G4" t="n">
        <v>48</v>
      </c>
    </row>
    <row r="5" spans="1:7">
      <c s="4" r="A5" t="s">
        <v>313</v>
      </c>
    </row>
    <row r="6" spans="1:7">
      <c s="3" r="A6" t="s">
        <v>310</v>
      </c>
    </row>
    <row r="7" spans="1:7">
      <c s="4" r="A7" t="s">
        <v>311</v>
      </c>
      <c s="7" r="B7" t="n">
        <v>2360</v>
      </c>
      <c s="7" r="C7" t="n">
        <v>200</v>
      </c>
      <c s="7" r="D7" t="n">
        <v>2400</v>
      </c>
    </row>
    <row r="8" spans="1:7">
      <c s="4" r="A8" t="s">
        <v>314</v>
      </c>
      <c s="7" r="D8" t="n">
        <v>400</v>
      </c>
    </row>
    <row r="9" spans="1:7">
      <c s="4" r="A9" t="s">
        <v>315</v>
      </c>
      <c s="7" r="B9" t="n">
        <v>500</v>
      </c>
    </row>
    <row r="10" spans="1:7">
      <c s="4" r="A10" t="s">
        <v>312</v>
      </c>
      <c s="7" r="F10" t="n">
        <v>19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s="1" r="A1" t="s">
        <v>316</v>
      </c>
      <c s="2" r="B1" t="s">
        <v>307</v>
      </c>
      <c s="2" r="C1" t="s">
        <v>308</v>
      </c>
      <c s="2" r="D1" t="s">
        <v>73</v>
      </c>
      <c s="2" r="E1" t="s">
        <v>2</v>
      </c>
      <c s="2" r="F1" t="s">
        <v>73</v>
      </c>
    </row>
    <row r="2" spans="1:6">
      <c s="3" r="A2" t="s">
        <v>310</v>
      </c>
    </row>
    <row r="3" spans="1:6">
      <c s="4" r="A3" t="s">
        <v>311</v>
      </c>
      <c s="7" r="E3" t="n">
        <v>0</v>
      </c>
      <c s="7" r="F3" t="n">
        <v>2124</v>
      </c>
    </row>
    <row r="4" spans="1:6">
      <c s="4" r="A4" t="s">
        <v>313</v>
      </c>
    </row>
    <row r="5" spans="1:6">
      <c s="3" r="A5" t="s">
        <v>310</v>
      </c>
    </row>
    <row r="6" spans="1:6">
      <c s="4" r="A6" t="s">
        <v>311</v>
      </c>
      <c s="7" r="B6" t="n">
        <v>2360</v>
      </c>
      <c s="7" r="C6" t="n">
        <v>200</v>
      </c>
      <c s="7" r="D6" t="n">
        <v>2400</v>
      </c>
    </row>
    <row r="7" spans="1:6">
      <c s="4" r="A7" t="s">
        <v>317</v>
      </c>
      <c s="6" r="B7" t="n">
        <v>10</v>
      </c>
    </row>
    <row r="8" spans="1:6">
      <c s="4" r="A8" t="s">
        <v>318</v>
      </c>
      <c s="6" r="B8" t="n">
        <v>451</v>
      </c>
    </row>
    <row r="9" spans="1:6">
      <c s="4" r="A9" t="s">
        <v>319</v>
      </c>
      <c s="6" r="B9" t="n">
        <v>461</v>
      </c>
    </row>
    <row r="10" spans="1:6">
      <c s="4" r="A10" t="s">
        <v>320</v>
      </c>
      <c s="6" r="B10" t="n">
        <v>2821</v>
      </c>
    </row>
    <row r="11" spans="1:6">
      <c s="4" r="A11" t="s">
        <v>118</v>
      </c>
      <c s="6" r="B11" t="n">
        <v>360</v>
      </c>
    </row>
    <row r="12" spans="1:6">
      <c s="4" r="A12" t="s">
        <v>321</v>
      </c>
      <c s="6" r="B12" t="n">
        <v>82</v>
      </c>
    </row>
    <row r="13" spans="1:6">
      <c s="4" r="A13" t="s">
        <v>322</v>
      </c>
      <c s="6" r="B13" t="n">
        <v>2379</v>
      </c>
    </row>
    <row r="14" spans="1:6">
      <c s="4" r="A14" t="s">
        <v>323</v>
      </c>
      <c s="7" r="B14" t="n">
        <v>28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24</v>
      </c>
      <c s="2" r="B1" t="s">
        <v>325</v>
      </c>
      <c s="2" r="C1" t="s">
        <v>2</v>
      </c>
      <c s="2" r="D1" t="s">
        <v>73</v>
      </c>
      <c s="2" r="E1" t="s">
        <v>23</v>
      </c>
      <c s="2" r="F1" t="s">
        <v>326</v>
      </c>
      <c s="2" r="G1" t="s">
        <v>327</v>
      </c>
      <c s="2" r="H1" t="s">
        <v>328</v>
      </c>
    </row>
    <row r="2" spans="1:8">
      <c s="3" r="A2" t="s">
        <v>329</v>
      </c>
    </row>
    <row r="3" spans="1:8">
      <c s="4" r="A3" t="s">
        <v>36</v>
      </c>
      <c s="7" r="C3" t="n">
        <v>5203</v>
      </c>
      <c s="7" r="E3" t="n">
        <v>17232</v>
      </c>
    </row>
    <row r="4" spans="1:8">
      <c s="4" r="A4" t="s">
        <v>330</v>
      </c>
      <c s="6" r="C4" t="n">
        <v>223</v>
      </c>
      <c s="7" r="D4" t="n">
        <v>468</v>
      </c>
    </row>
    <row r="5" spans="1:8">
      <c s="4" r="A5" t="s">
        <v>331</v>
      </c>
      <c s="6" r="C5" t="n">
        <v>0</v>
      </c>
      <c s="7" r="E5" t="n">
        <v>15349</v>
      </c>
    </row>
    <row r="6" spans="1:8">
      <c s="4" r="A6" t="s">
        <v>95</v>
      </c>
      <c s="7" r="C6" t="n">
        <v>2078</v>
      </c>
      <c s="6" r="D6" t="n">
        <v>0</v>
      </c>
    </row>
    <row r="7" spans="1:8">
      <c s="4" r="A7" t="s">
        <v>332</v>
      </c>
    </row>
    <row r="8" spans="1:8">
      <c s="3" r="A8" t="s">
        <v>329</v>
      </c>
    </row>
    <row r="9" spans="1:8">
      <c s="4" r="A9" t="s">
        <v>333</v>
      </c>
      <c s="4" r="B9" t="s">
        <v>334</v>
      </c>
    </row>
    <row r="10" spans="1:8">
      <c s="4" r="A10" t="s">
        <v>335</v>
      </c>
      <c s="7" r="B10" t="n">
        <v>1800</v>
      </c>
    </row>
    <row r="11" spans="1:8">
      <c s="4" r="A11" t="s">
        <v>336</v>
      </c>
    </row>
    <row r="12" spans="1:8">
      <c s="3" r="A12" t="s">
        <v>329</v>
      </c>
    </row>
    <row r="13" spans="1:8">
      <c s="4" r="A13" t="s">
        <v>333</v>
      </c>
      <c s="4" r="C13" t="s">
        <v>337</v>
      </c>
      <c s="4" r="E13" t="s">
        <v>337</v>
      </c>
    </row>
    <row r="14" spans="1:8">
      <c s="4" r="A14" t="s">
        <v>36</v>
      </c>
      <c s="7" r="C14" t="n">
        <v>2043</v>
      </c>
      <c s="6" r="D14" t="n">
        <v>0</v>
      </c>
      <c s="7" r="E14" t="n">
        <v>0</v>
      </c>
      <c s="7" r="F14" t="n">
        <v>0</v>
      </c>
    </row>
    <row r="15" spans="1:8">
      <c s="4" r="A15" t="s">
        <v>338</v>
      </c>
    </row>
    <row r="16" spans="1:8">
      <c s="3" r="A16" t="s">
        <v>329</v>
      </c>
    </row>
    <row r="17" spans="1:8">
      <c s="4" r="A17" t="s">
        <v>36</v>
      </c>
      <c s="6" r="C17" t="n">
        <v>0</v>
      </c>
      <c s="6" r="D17" t="n">
        <v>-20150</v>
      </c>
      <c s="6" r="E17" t="n">
        <v>-3263</v>
      </c>
      <c s="7" r="F17" t="n">
        <v>-29877</v>
      </c>
    </row>
    <row r="18" spans="1:8">
      <c s="4" r="A18" t="s">
        <v>339</v>
      </c>
    </row>
    <row r="19" spans="1:8">
      <c s="3" r="A19" t="s">
        <v>329</v>
      </c>
    </row>
    <row r="20" spans="1:8">
      <c s="4" r="A20" t="s">
        <v>333</v>
      </c>
      <c s="4" r="H20" t="s">
        <v>340</v>
      </c>
    </row>
    <row r="21" spans="1:8">
      <c s="4" r="A21" t="s">
        <v>36</v>
      </c>
      <c s="7" r="C21" t="n">
        <v>3200</v>
      </c>
      <c s="7" r="E21" t="n">
        <v>4000</v>
      </c>
    </row>
    <row r="22" spans="1:8">
      <c s="4" r="A22" t="s">
        <v>341</v>
      </c>
      <c s="4" r="C22" t="s">
        <v>342</v>
      </c>
    </row>
    <row r="23" spans="1:8">
      <c s="4" r="A23" t="s">
        <v>343</v>
      </c>
    </row>
    <row r="24" spans="1:8">
      <c s="3" r="A24" t="s">
        <v>329</v>
      </c>
    </row>
    <row r="25" spans="1:8">
      <c s="4" r="A25" t="s">
        <v>333</v>
      </c>
      <c s="4" r="C25" t="s">
        <v>334</v>
      </c>
      <c s="4" r="E25" t="s">
        <v>334</v>
      </c>
      <c s="4" r="G25" t="s">
        <v>334</v>
      </c>
    </row>
    <row r="26" spans="1:8">
      <c s="4" r="A26" t="s">
        <v>36</v>
      </c>
      <c s="7" r="E26" t="n">
        <v>13300</v>
      </c>
    </row>
    <row r="27" spans="1:8">
      <c s="4" r="A27" t="s">
        <v>330</v>
      </c>
      <c s="7" r="C27" t="n">
        <v>223</v>
      </c>
      <c s="7" r="D27" t="n">
        <v>468</v>
      </c>
    </row>
    <row r="28" spans="1:8">
      <c s="4" r="A28" t="s">
        <v>331</v>
      </c>
      <c s="7" r="E28" t="n">
        <v>14200</v>
      </c>
    </row>
    <row r="29" spans="1:8">
      <c s="4" r="A29" t="s">
        <v>95</v>
      </c>
      <c s="7" r="C29" t="n">
        <v>2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4</v>
      </c>
      <c s="2" r="B1" t="s">
        <v>1</v>
      </c>
    </row>
    <row r="2" spans="1:3">
      <c s="2" r="B2" t="s">
        <v>2</v>
      </c>
      <c s="2" r="C2" t="s">
        <v>73</v>
      </c>
    </row>
    <row r="3" spans="1:3">
      <c s="3" r="A3" t="s">
        <v>345</v>
      </c>
    </row>
    <row r="4" spans="1:3">
      <c s="4" r="A4" t="s">
        <v>346</v>
      </c>
      <c s="7" r="B4" t="n">
        <v>5577</v>
      </c>
      <c s="7" r="C4" t="n">
        <v>314</v>
      </c>
    </row>
    <row r="5" spans="1:3">
      <c s="4" r="A5" t="s">
        <v>330</v>
      </c>
      <c s="6" r="B5" t="n">
        <v>223</v>
      </c>
      <c s="6" r="C5" t="n">
        <v>468</v>
      </c>
    </row>
    <row r="6" spans="1:3">
      <c s="3" r="A6" t="s">
        <v>347</v>
      </c>
    </row>
    <row r="7" spans="1:3">
      <c s="4" r="A7" t="s">
        <v>124</v>
      </c>
      <c s="6" r="B7" t="n">
        <v>4900</v>
      </c>
      <c s="6" r="C7" t="n">
        <v>0</v>
      </c>
    </row>
    <row r="8" spans="1:3">
      <c s="4" r="A8" t="s">
        <v>348</v>
      </c>
      <c s="6" r="B8" t="n">
        <v>0</v>
      </c>
      <c s="6" r="C8" t="n">
        <v>100</v>
      </c>
    </row>
    <row r="9" spans="1:3">
      <c s="4" r="A9" t="s">
        <v>336</v>
      </c>
    </row>
    <row r="10" spans="1:3">
      <c s="3" r="A10" t="s">
        <v>345</v>
      </c>
    </row>
    <row r="11" spans="1:3">
      <c s="4" r="A11" t="s">
        <v>349</v>
      </c>
      <c s="6" r="B11" t="n">
        <v>26527</v>
      </c>
      <c s="6" r="C11" t="n">
        <v>30928</v>
      </c>
    </row>
    <row r="12" spans="1:3">
      <c s="4" r="A12" t="s">
        <v>350</v>
      </c>
      <c s="6" r="B12" t="n">
        <v>5512</v>
      </c>
      <c s="6" r="C12" t="n">
        <v>5355</v>
      </c>
    </row>
    <row r="13" spans="1:3">
      <c s="4" r="A13" t="s">
        <v>351</v>
      </c>
      <c s="6" r="B13" t="n">
        <v>21015</v>
      </c>
      <c s="6" r="C13" t="n">
        <v>25573</v>
      </c>
    </row>
    <row r="14" spans="1:3">
      <c s="4" r="A14" t="s">
        <v>352</v>
      </c>
      <c s="6" r="B14" t="n">
        <v>-1015</v>
      </c>
      <c s="6" r="C14" t="n">
        <v>-799</v>
      </c>
    </row>
    <row r="15" spans="1:3">
      <c s="4" r="A15" t="s">
        <v>353</v>
      </c>
      <c s="6" r="B15" t="n">
        <v>-1143</v>
      </c>
      <c s="6" r="C15" t="n">
        <v>-1730</v>
      </c>
    </row>
    <row r="16" spans="1:3">
      <c s="4" r="A16" t="s">
        <v>354</v>
      </c>
      <c s="6" r="B16" t="n">
        <v>1956</v>
      </c>
      <c s="6" r="C16" t="n">
        <v>1330</v>
      </c>
    </row>
    <row r="17" spans="1:3">
      <c s="4" r="A17" t="s">
        <v>355</v>
      </c>
      <c s="6" r="B17" t="n">
        <v>20813</v>
      </c>
      <c s="6" r="C17" t="n">
        <v>24374</v>
      </c>
    </row>
    <row r="18" spans="1:3">
      <c s="4" r="A18" t="s">
        <v>346</v>
      </c>
      <c s="6" r="B18" t="n">
        <v>5443</v>
      </c>
      <c s="7" r="C18" t="n">
        <v>100</v>
      </c>
    </row>
    <row r="19" spans="1:3">
      <c s="3" r="A19" t="s">
        <v>347</v>
      </c>
    </row>
    <row r="20" spans="1:3">
      <c s="4" r="A20" t="s">
        <v>124</v>
      </c>
      <c s="6" r="B20" t="n">
        <v>3400</v>
      </c>
      <c s="4" r="C20" t="s">
        <v>54</v>
      </c>
    </row>
    <row r="21" spans="1:3">
      <c s="4" r="A21" t="s">
        <v>356</v>
      </c>
      <c s="6" r="B21" t="n">
        <v>0</v>
      </c>
      <c s="7" r="C21" t="n">
        <v>100</v>
      </c>
    </row>
    <row r="22" spans="1:3">
      <c s="4" r="A22" t="s">
        <v>348</v>
      </c>
      <c s="6" r="B22" t="n">
        <v>0</v>
      </c>
      <c s="6" r="C22" t="n">
        <v>100</v>
      </c>
    </row>
    <row r="23" spans="1:3">
      <c s="4" r="A23" t="s">
        <v>339</v>
      </c>
    </row>
    <row r="24" spans="1:3">
      <c s="3" r="A24" t="s">
        <v>345</v>
      </c>
    </row>
    <row r="25" spans="1:3">
      <c s="4" r="A25" t="s">
        <v>349</v>
      </c>
      <c s="6" r="B25" t="n">
        <v>-12625</v>
      </c>
      <c s="6" r="C25" t="n">
        <v>-10163</v>
      </c>
    </row>
    <row r="26" spans="1:3">
      <c s="4" r="A26" t="s">
        <v>350</v>
      </c>
      <c s="6" r="B26" t="n">
        <v>34591</v>
      </c>
      <c s="6" r="C26" t="n">
        <v>37945</v>
      </c>
    </row>
    <row r="27" spans="1:3">
      <c s="4" r="A27" t="s">
        <v>351</v>
      </c>
      <c s="6" r="B27" t="n">
        <v>-47216</v>
      </c>
      <c s="6" r="C27" t="n">
        <v>-48108</v>
      </c>
    </row>
    <row r="28" spans="1:3">
      <c s="4" r="A28" t="s">
        <v>352</v>
      </c>
      <c s="6" r="B28" t="n">
        <v>-20</v>
      </c>
      <c s="6" r="C28" t="n">
        <v>-6</v>
      </c>
    </row>
    <row r="29" spans="1:3">
      <c s="4" r="A29" t="s">
        <v>354</v>
      </c>
      <c s="6" r="B29" t="n">
        <v>48619</v>
      </c>
      <c s="6" r="C29" t="n">
        <v>50158</v>
      </c>
    </row>
    <row r="30" spans="1:3">
      <c s="4" r="A30" t="s">
        <v>355</v>
      </c>
      <c s="6" r="B30" t="n">
        <v>1383</v>
      </c>
      <c s="6" r="C30" t="n">
        <v>2044</v>
      </c>
    </row>
    <row r="31" spans="1:3">
      <c s="4" r="A31" t="s">
        <v>346</v>
      </c>
      <c s="6" r="B31" t="n">
        <v>691</v>
      </c>
      <c s="6" r="C31" t="n">
        <v>1022</v>
      </c>
    </row>
    <row r="32" spans="1:3">
      <c s="3" r="A32" t="s">
        <v>347</v>
      </c>
    </row>
    <row r="33" spans="1:3">
      <c s="4" r="A33" t="s">
        <v>124</v>
      </c>
      <c s="6" r="B33" t="n">
        <v>1500</v>
      </c>
      <c s="6" r="C33" t="n">
        <v>0</v>
      </c>
    </row>
    <row r="34" spans="1:3">
      <c s="4" r="A34" t="s">
        <v>343</v>
      </c>
    </row>
    <row r="35" spans="1:3">
      <c s="3" r="A35" t="s">
        <v>345</v>
      </c>
    </row>
    <row r="36" spans="1:3">
      <c s="4" r="A36" t="s">
        <v>349</v>
      </c>
      <c s="6" r="B36" t="n">
        <v>-555</v>
      </c>
      <c s="6" r="C36" t="n">
        <v>-800</v>
      </c>
    </row>
    <row r="37" spans="1:3">
      <c s="4" r="A37" t="s">
        <v>350</v>
      </c>
      <c s="6" r="B37" t="n">
        <v>360</v>
      </c>
      <c s="6" r="C37" t="n">
        <v>461</v>
      </c>
    </row>
    <row r="38" spans="1:3">
      <c s="4" r="A38" t="s">
        <v>351</v>
      </c>
      <c s="6" r="B38" t="n">
        <v>-915</v>
      </c>
      <c s="6" r="C38" t="n">
        <v>-1261</v>
      </c>
    </row>
    <row r="39" spans="1:3">
      <c s="4" r="A39" t="s">
        <v>352</v>
      </c>
      <c s="6" r="B39" t="n">
        <v>-52</v>
      </c>
      <c s="6" r="C39" t="n">
        <v>-72</v>
      </c>
    </row>
    <row r="40" spans="1:3">
      <c s="4" r="A40" t="s">
        <v>355</v>
      </c>
      <c s="6" r="B40" t="n">
        <v>-967</v>
      </c>
      <c s="6" r="C40" t="n">
        <v>-1333</v>
      </c>
    </row>
    <row r="41" spans="1:3">
      <c s="4" r="A41" t="s">
        <v>346</v>
      </c>
      <c s="6" r="B41" t="n">
        <v>-557</v>
      </c>
      <c s="6" r="C41" t="n">
        <v>-808</v>
      </c>
    </row>
    <row r="42" spans="1:3">
      <c s="4" r="A42" t="s">
        <v>330</v>
      </c>
      <c s="7" r="B42" t="n">
        <v>223</v>
      </c>
      <c s="7" r="C42" t="n">
        <v>4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21727</v>
      </c>
      <c s="7" r="C4" t="n">
        <v>21115</v>
      </c>
    </row>
    <row r="5" spans="1:3">
      <c s="4" r="A5" t="s">
        <v>76</v>
      </c>
      <c s="6" r="B5" t="n">
        <v>196</v>
      </c>
      <c s="6" r="C5" t="n">
        <v>368</v>
      </c>
    </row>
    <row r="6" spans="1:3">
      <c s="4" r="A6" t="s">
        <v>77</v>
      </c>
      <c s="6" r="B6" t="n">
        <v>434</v>
      </c>
      <c s="6" r="C6" t="n">
        <v>274</v>
      </c>
    </row>
    <row r="7" spans="1:3">
      <c s="4" r="A7" t="s">
        <v>78</v>
      </c>
      <c s="6" r="B7" t="n">
        <v>22357</v>
      </c>
      <c s="6" r="C7" t="n">
        <v>21757</v>
      </c>
    </row>
    <row r="8" spans="1:3">
      <c s="3" r="A8" t="s">
        <v>79</v>
      </c>
    </row>
    <row r="9" spans="1:3">
      <c s="4" r="A9" t="s">
        <v>80</v>
      </c>
      <c s="6" r="B9" t="n">
        <v>17034</v>
      </c>
      <c s="6" r="C9" t="n">
        <v>15051</v>
      </c>
    </row>
    <row r="10" spans="1:3">
      <c s="4" r="A10" t="s">
        <v>81</v>
      </c>
      <c s="6" r="B10" t="n">
        <v>135</v>
      </c>
      <c s="6" r="C10" t="n">
        <v>426</v>
      </c>
    </row>
    <row r="11" spans="1:3">
      <c s="4" r="A11" t="s">
        <v>82</v>
      </c>
      <c s="6" r="B11" t="n">
        <v>142</v>
      </c>
      <c s="6" r="C11" t="n">
        <v>238</v>
      </c>
    </row>
    <row r="12" spans="1:3">
      <c s="4" r="A12" t="s">
        <v>83</v>
      </c>
      <c s="6" r="B12" t="n">
        <v>3802</v>
      </c>
      <c s="6" r="C12" t="n">
        <v>4911</v>
      </c>
    </row>
    <row r="13" spans="1:3">
      <c s="4" r="A13" t="s">
        <v>84</v>
      </c>
      <c s="6" r="B13" t="n">
        <v>394</v>
      </c>
      <c s="6" r="C13" t="n">
        <v>631</v>
      </c>
    </row>
    <row r="14" spans="1:3">
      <c s="4" r="A14" t="s">
        <v>85</v>
      </c>
      <c s="6" r="B14" t="n">
        <v>2983</v>
      </c>
      <c s="6" r="C14" t="n">
        <v>3735</v>
      </c>
    </row>
    <row r="15" spans="1:3">
      <c s="4" r="A15" t="s">
        <v>86</v>
      </c>
      <c s="6" r="B15" t="n">
        <v>745</v>
      </c>
      <c s="6" r="C15" t="n">
        <v>1882</v>
      </c>
    </row>
    <row r="16" spans="1:3">
      <c s="4" r="A16" t="s">
        <v>87</v>
      </c>
      <c s="6" r="B16" t="n">
        <v>202</v>
      </c>
      <c s="6" r="C16" t="n">
        <v>1250</v>
      </c>
    </row>
    <row r="17" spans="1:3">
      <c s="4" r="A17" t="s">
        <v>88</v>
      </c>
      <c s="6" r="B17" t="n">
        <v>231</v>
      </c>
      <c s="6" r="C17" t="n">
        <v>531</v>
      </c>
    </row>
    <row r="18" spans="1:3">
      <c s="4" r="A18" t="s">
        <v>89</v>
      </c>
      <c s="6" r="B18" t="n">
        <v>25668</v>
      </c>
      <c s="6" r="C18" t="n">
        <v>28655</v>
      </c>
    </row>
    <row r="19" spans="1:3">
      <c s="4" r="A19" t="s">
        <v>90</v>
      </c>
      <c s="6" r="B19" t="n">
        <v>-3311</v>
      </c>
      <c s="6" r="C19" t="n">
        <v>-6898</v>
      </c>
    </row>
    <row r="20" spans="1:3">
      <c s="3" r="A20" t="s">
        <v>91</v>
      </c>
    </row>
    <row r="21" spans="1:3">
      <c s="4" r="A21" t="s">
        <v>92</v>
      </c>
      <c s="6" r="B21" t="n">
        <v>5577</v>
      </c>
      <c s="6" r="C21" t="n">
        <v>314</v>
      </c>
    </row>
    <row r="22" spans="1:3">
      <c s="4" r="A22" t="s">
        <v>93</v>
      </c>
      <c s="6" r="B22" t="n">
        <v>1189</v>
      </c>
      <c s="6" r="C22" t="n">
        <v>2194</v>
      </c>
    </row>
    <row r="23" spans="1:3">
      <c s="4" r="A23" t="s">
        <v>94</v>
      </c>
      <c s="6" r="B23" t="n">
        <v>-1964</v>
      </c>
      <c s="6" r="C23" t="n">
        <v>-1775</v>
      </c>
    </row>
    <row r="24" spans="1:3">
      <c s="4" r="A24" t="s">
        <v>95</v>
      </c>
      <c s="6" r="B24" t="n">
        <v>2078</v>
      </c>
      <c s="6" r="C24" t="n">
        <v>0</v>
      </c>
    </row>
    <row r="25" spans="1:3">
      <c s="4" r="A25" t="s">
        <v>96</v>
      </c>
      <c s="6" r="B25" t="n">
        <v>869</v>
      </c>
      <c s="6" r="C25" t="n">
        <v>0</v>
      </c>
    </row>
    <row r="26" spans="1:3">
      <c s="4" r="A26" t="s">
        <v>97</v>
      </c>
      <c s="6" r="B26" t="n">
        <v>-9</v>
      </c>
      <c s="6" r="C26" t="n">
        <v>77</v>
      </c>
    </row>
    <row r="27" spans="1:3">
      <c s="4" r="A27" t="s">
        <v>98</v>
      </c>
      <c s="6" r="B27" t="n">
        <v>7740</v>
      </c>
      <c s="6" r="C27" t="n">
        <v>810</v>
      </c>
    </row>
    <row r="28" spans="1:3">
      <c s="4" r="A28" t="s">
        <v>99</v>
      </c>
      <c s="6" r="B28" t="n">
        <v>4429</v>
      </c>
      <c s="6" r="C28" t="n">
        <v>-6088</v>
      </c>
    </row>
    <row r="29" spans="1:3">
      <c s="4" r="A29" t="s">
        <v>100</v>
      </c>
      <c s="6" r="B29" t="n">
        <v>53</v>
      </c>
      <c s="6" r="C29" t="n">
        <v>44</v>
      </c>
    </row>
    <row r="30" spans="1:3">
      <c s="4" r="A30" t="s">
        <v>101</v>
      </c>
      <c s="7" r="B30" t="n">
        <v>4376</v>
      </c>
      <c s="7" r="C30" t="n">
        <v>-6132</v>
      </c>
    </row>
    <row r="31" spans="1:3">
      <c s="3" r="A31" t="s">
        <v>102</v>
      </c>
    </row>
    <row r="32" spans="1:3">
      <c s="4" r="A32" t="s">
        <v>103</v>
      </c>
      <c s="9" r="B32" t="n">
        <v>0.2</v>
      </c>
      <c s="9" r="C32" t="n">
        <v>-0.28</v>
      </c>
    </row>
    <row r="33" spans="1:3">
      <c s="4" r="A33" t="s">
        <v>104</v>
      </c>
      <c s="9" r="B33" t="n">
        <v>0.2</v>
      </c>
      <c s="9" r="C33" t="n">
        <v>-0.28</v>
      </c>
    </row>
    <row r="34" spans="1:3">
      <c s="3" r="A34" t="s">
        <v>105</v>
      </c>
    </row>
    <row r="35" spans="1:3">
      <c s="4" r="A35" t="s">
        <v>106</v>
      </c>
      <c s="6" r="B35" t="n">
        <v>21849</v>
      </c>
      <c s="6" r="C35" t="n">
        <v>21696</v>
      </c>
    </row>
    <row r="36" spans="1:3">
      <c s="4" r="A36" t="s">
        <v>107</v>
      </c>
      <c s="6" r="B36" t="n">
        <v>22176</v>
      </c>
      <c s="6" r="C36" t="n">
        <v>21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57</v>
      </c>
      <c s="2" r="B1" t="s">
        <v>1</v>
      </c>
    </row>
    <row r="2" spans="1:5">
      <c s="2" r="B2" t="s">
        <v>2</v>
      </c>
      <c s="2" r="C2" t="s">
        <v>73</v>
      </c>
      <c s="2" r="D2" t="s">
        <v>23</v>
      </c>
      <c s="2" r="E2" t="s">
        <v>327</v>
      </c>
    </row>
    <row r="3" spans="1:5">
      <c s="3" r="A3" t="s">
        <v>358</v>
      </c>
    </row>
    <row r="4" spans="1:5">
      <c s="4" r="A4" t="s">
        <v>359</v>
      </c>
      <c s="7" r="B4" t="n">
        <v>17232</v>
      </c>
    </row>
    <row r="5" spans="1:5">
      <c s="4" r="A5" t="s">
        <v>360</v>
      </c>
      <c s="6" r="B5" t="n">
        <v>0</v>
      </c>
      <c s="7" r="C5" t="n">
        <v>100</v>
      </c>
    </row>
    <row r="6" spans="1:5">
      <c s="4" r="A6" t="s">
        <v>361</v>
      </c>
      <c s="6" r="B6" t="n">
        <v>5203</v>
      </c>
    </row>
    <row r="7" spans="1:5">
      <c s="4" r="A7" t="s">
        <v>336</v>
      </c>
    </row>
    <row r="8" spans="1:5">
      <c s="3" r="A8" t="s">
        <v>358</v>
      </c>
    </row>
    <row r="9" spans="1:5">
      <c s="4" r="A9" t="s">
        <v>359</v>
      </c>
      <c s="6" r="B9" t="n">
        <v>0</v>
      </c>
      <c s="6" r="C9" t="n">
        <v>0</v>
      </c>
    </row>
    <row r="10" spans="1:5">
      <c s="4" r="A10" t="s">
        <v>362</v>
      </c>
      <c s="6" r="B10" t="n">
        <v>8706</v>
      </c>
      <c s="6" r="C10" t="n">
        <v>9827</v>
      </c>
    </row>
    <row r="11" spans="1:5">
      <c s="4" r="A11" t="s">
        <v>363</v>
      </c>
      <c s="6" r="B11" t="n">
        <v>-3263</v>
      </c>
      <c s="6" r="C11" t="n">
        <v>-9827</v>
      </c>
    </row>
    <row r="12" spans="1:5">
      <c s="4" r="A12" t="s">
        <v>364</v>
      </c>
      <c s="6" r="B12" t="n">
        <v>-3400</v>
      </c>
      <c s="6" r="C12" t="n">
        <v>-100</v>
      </c>
    </row>
    <row r="13" spans="1:5">
      <c s="4" r="A13" t="s">
        <v>360</v>
      </c>
      <c s="6" r="B13" t="n">
        <v>0</v>
      </c>
      <c s="6" r="C13" t="n">
        <v>100</v>
      </c>
    </row>
    <row r="14" spans="1:5">
      <c s="4" r="A14" t="s">
        <v>361</v>
      </c>
      <c s="7" r="B14" t="n">
        <v>2043</v>
      </c>
      <c s="6" r="C14" t="n">
        <v>0</v>
      </c>
    </row>
    <row r="15" spans="1:5">
      <c s="4" r="A15" t="s">
        <v>333</v>
      </c>
      <c s="4" r="B15" t="s">
        <v>337</v>
      </c>
      <c s="4" r="D15" t="s">
        <v>337</v>
      </c>
    </row>
    <row r="16" spans="1:5">
      <c s="4" r="A16" t="s">
        <v>365</v>
      </c>
      <c s="4" r="B16" t="s">
        <v>337</v>
      </c>
    </row>
    <row r="17" spans="1:5">
      <c s="4" r="A17" t="s">
        <v>366</v>
      </c>
    </row>
    <row r="18" spans="1:5">
      <c s="3" r="A18" t="s">
        <v>358</v>
      </c>
    </row>
    <row r="19" spans="1:5">
      <c s="4" r="A19" t="s">
        <v>359</v>
      </c>
      <c s="7" r="B19" t="n">
        <v>0</v>
      </c>
      <c s="6" r="C19" t="n">
        <v>0</v>
      </c>
    </row>
    <row r="20" spans="1:5">
      <c s="4" r="A20" t="s">
        <v>362</v>
      </c>
      <c s="6" r="B20" t="n">
        <v>8706</v>
      </c>
      <c s="6" r="C20" t="n">
        <v>9827</v>
      </c>
    </row>
    <row r="21" spans="1:5">
      <c s="4" r="A21" t="s">
        <v>363</v>
      </c>
      <c s="6" r="B21" t="n">
        <v>-3263</v>
      </c>
      <c s="6" r="C21" t="n">
        <v>-9827</v>
      </c>
    </row>
    <row r="22" spans="1:5">
      <c s="4" r="A22" t="s">
        <v>364</v>
      </c>
      <c s="6" r="B22" t="n">
        <v>0</v>
      </c>
      <c s="6" r="C22" t="n">
        <v>0</v>
      </c>
    </row>
    <row r="23" spans="1:5">
      <c s="4" r="A23" t="s">
        <v>360</v>
      </c>
      <c s="6" r="B23" t="n">
        <v>0</v>
      </c>
      <c s="6" r="C23" t="n">
        <v>100</v>
      </c>
    </row>
    <row r="24" spans="1:5">
      <c s="4" r="A24" t="s">
        <v>361</v>
      </c>
      <c s="6" r="B24" t="n">
        <v>5443</v>
      </c>
      <c s="6" r="C24" t="n">
        <v>100</v>
      </c>
    </row>
    <row r="25" spans="1:5">
      <c s="4" r="A25" t="s">
        <v>367</v>
      </c>
    </row>
    <row r="26" spans="1:5">
      <c s="3" r="A26" t="s">
        <v>358</v>
      </c>
    </row>
    <row r="27" spans="1:5">
      <c s="4" r="A27" t="s">
        <v>359</v>
      </c>
      <c s="6" r="B27" t="n">
        <v>0</v>
      </c>
      <c s="6" r="C27" t="n">
        <v>0</v>
      </c>
    </row>
    <row r="28" spans="1:5">
      <c s="4" r="A28" t="s">
        <v>362</v>
      </c>
      <c s="6" r="B28" t="n">
        <v>0</v>
      </c>
      <c s="6" r="C28" t="n">
        <v>0</v>
      </c>
    </row>
    <row r="29" spans="1:5">
      <c s="4" r="A29" t="s">
        <v>363</v>
      </c>
      <c s="6" r="B29" t="n">
        <v>0</v>
      </c>
      <c s="6" r="C29" t="n">
        <v>0</v>
      </c>
    </row>
    <row r="30" spans="1:5">
      <c s="4" r="A30" t="s">
        <v>364</v>
      </c>
      <c s="6" r="B30" t="n">
        <v>3400</v>
      </c>
      <c s="6" r="C30" t="n">
        <v>100</v>
      </c>
    </row>
    <row r="31" spans="1:5">
      <c s="4" r="A31" t="s">
        <v>360</v>
      </c>
      <c s="6" r="B31" t="n">
        <v>0</v>
      </c>
      <c s="6" r="C31" t="n">
        <v>0</v>
      </c>
    </row>
    <row r="32" spans="1:5">
      <c s="4" r="A32" t="s">
        <v>361</v>
      </c>
      <c s="6" r="B32" t="n">
        <v>3400</v>
      </c>
      <c s="6" r="C32" t="n">
        <v>100</v>
      </c>
    </row>
    <row r="33" spans="1:5">
      <c s="4" r="A33" t="s">
        <v>338</v>
      </c>
    </row>
    <row r="34" spans="1:5">
      <c s="3" r="A34" t="s">
        <v>358</v>
      </c>
    </row>
    <row r="35" spans="1:5">
      <c s="4" r="A35" t="s">
        <v>359</v>
      </c>
      <c s="6" r="B35" t="n">
        <v>-3263</v>
      </c>
      <c s="6" r="C35" t="n">
        <v>-29877</v>
      </c>
    </row>
    <row r="36" spans="1:5">
      <c s="4" r="A36" t="s">
        <v>362</v>
      </c>
      <c s="6" r="B36" t="n">
        <v>0</v>
      </c>
      <c s="6" r="C36" t="n">
        <v>0</v>
      </c>
    </row>
    <row r="37" spans="1:5">
      <c s="4" r="A37" t="s">
        <v>363</v>
      </c>
      <c s="6" r="B37" t="n">
        <v>3263</v>
      </c>
      <c s="6" r="C37" t="n">
        <v>9827</v>
      </c>
    </row>
    <row r="38" spans="1:5">
      <c s="4" r="A38" t="s">
        <v>364</v>
      </c>
      <c s="6" r="B38" t="n">
        <v>0</v>
      </c>
      <c s="6" r="C38" t="n">
        <v>0</v>
      </c>
    </row>
    <row r="39" spans="1:5">
      <c s="4" r="A39" t="s">
        <v>360</v>
      </c>
      <c s="6" r="B39" t="n">
        <v>0</v>
      </c>
      <c s="6" r="C39" t="n">
        <v>-100</v>
      </c>
    </row>
    <row r="40" spans="1:5">
      <c s="4" r="A40" t="s">
        <v>361</v>
      </c>
      <c s="6" r="B40" t="n">
        <v>0</v>
      </c>
      <c s="7" r="C40" t="n">
        <v>-20150</v>
      </c>
    </row>
    <row r="41" spans="1:5">
      <c s="4" r="A41" t="s">
        <v>343</v>
      </c>
    </row>
    <row r="42" spans="1:5">
      <c s="3" r="A42" t="s">
        <v>358</v>
      </c>
    </row>
    <row r="43" spans="1:5">
      <c s="4" r="A43" t="s">
        <v>359</v>
      </c>
      <c s="7" r="B43" t="n">
        <v>13300</v>
      </c>
    </row>
    <row r="44" spans="1:5">
      <c s="4" r="A44" t="s">
        <v>333</v>
      </c>
      <c s="4" r="B44" t="s">
        <v>334</v>
      </c>
      <c s="4" r="D44" t="s">
        <v>334</v>
      </c>
      <c s="4" r="E44" t="s">
        <v>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368</v>
      </c>
      <c s="2" r="B1" t="s">
        <v>369</v>
      </c>
    </row>
    <row r="2" spans="1:4">
      <c s="2" r="B2" t="s">
        <v>370</v>
      </c>
      <c s="2" r="C2" t="s">
        <v>2</v>
      </c>
      <c s="2" r="D2" t="s">
        <v>23</v>
      </c>
    </row>
    <row r="3" spans="1:4">
      <c s="4" r="A3" t="s">
        <v>371</v>
      </c>
    </row>
    <row r="4" spans="1:4">
      <c s="3" r="A4" t="s">
        <v>372</v>
      </c>
    </row>
    <row r="5" spans="1:4">
      <c s="4" r="A5" t="s">
        <v>333</v>
      </c>
      <c s="4" r="B5" t="s">
        <v>373</v>
      </c>
    </row>
    <row r="6" spans="1:4">
      <c s="4" r="A6" t="s">
        <v>374</v>
      </c>
      <c s="10" r="B6" t="n">
        <v>2.8</v>
      </c>
    </row>
    <row r="7" spans="1:4">
      <c s="4" r="A7" t="s">
        <v>375</v>
      </c>
      <c s="10" r="C7" t="n">
        <v>2.8</v>
      </c>
    </row>
    <row r="8" spans="1:4">
      <c s="4" r="A8" t="s">
        <v>35</v>
      </c>
    </row>
    <row r="9" spans="1:4">
      <c s="3" r="A9" t="s">
        <v>372</v>
      </c>
    </row>
    <row r="10" spans="1:4">
      <c s="4" r="A10" t="s">
        <v>376</v>
      </c>
      <c s="10" r="C10" t="n">
        <v>2.8</v>
      </c>
      <c s="10" r="D10" t="n">
        <v>2.8</v>
      </c>
    </row>
    <row r="11" spans="1:4">
      <c s="4" r="A11" t="s">
        <v>377</v>
      </c>
    </row>
    <row r="12" spans="1:4">
      <c s="3" r="A12" t="s">
        <v>372</v>
      </c>
    </row>
    <row r="13" spans="1:4">
      <c s="4" r="A13" t="s">
        <v>163</v>
      </c>
      <c s="10" r="D13"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78</v>
      </c>
      <c s="2" r="B1" t="s">
        <v>2</v>
      </c>
      <c s="2" r="C1" t="s">
        <v>23</v>
      </c>
    </row>
    <row r="2" spans="1:3">
      <c s="3" r="A2" t="s">
        <v>379</v>
      </c>
    </row>
    <row r="3" spans="1:3">
      <c s="4" r="A3" t="s">
        <v>380</v>
      </c>
      <c s="7" r="B3" t="n">
        <v>10921</v>
      </c>
      <c s="7" r="C3" t="n">
        <v>12676</v>
      </c>
    </row>
    <row r="4" spans="1:3">
      <c s="4" r="A4" t="s">
        <v>381</v>
      </c>
      <c s="6" r="B4" t="n">
        <v>0</v>
      </c>
      <c s="6" r="C4" t="n">
        <v>1837</v>
      </c>
    </row>
    <row r="5" spans="1:3">
      <c s="4" r="A5" t="s">
        <v>382</v>
      </c>
      <c s="6" r="B5" t="n">
        <v>0</v>
      </c>
      <c s="6" r="C5" t="n">
        <v>13512</v>
      </c>
    </row>
    <row r="6" spans="1:3">
      <c s="4" r="A6" t="s">
        <v>383</v>
      </c>
      <c s="6" r="B6" t="n">
        <v>0</v>
      </c>
      <c s="6" r="C6" t="n">
        <v>15349</v>
      </c>
    </row>
    <row r="7" spans="1:3">
      <c s="4" r="A7" t="s">
        <v>384</v>
      </c>
    </row>
    <row r="8" spans="1:3">
      <c s="3" r="A8" t="s">
        <v>379</v>
      </c>
    </row>
    <row r="9" spans="1:3">
      <c s="4" r="A9" t="s">
        <v>381</v>
      </c>
      <c s="6" r="B9" t="n">
        <v>0</v>
      </c>
      <c s="6" r="C9" t="n">
        <v>1207</v>
      </c>
    </row>
    <row r="10" spans="1:3">
      <c s="4" r="A10" t="s">
        <v>382</v>
      </c>
      <c s="6" r="B10" t="n">
        <v>0</v>
      </c>
      <c s="6" r="C10" t="n">
        <v>13023</v>
      </c>
    </row>
    <row r="11" spans="1:3">
      <c s="4" r="A11" t="s">
        <v>385</v>
      </c>
    </row>
    <row r="12" spans="1:3">
      <c s="3" r="A12" t="s">
        <v>379</v>
      </c>
    </row>
    <row r="13" spans="1:3">
      <c s="4" r="A13" t="s">
        <v>381</v>
      </c>
      <c s="6" r="B13" t="n">
        <v>0</v>
      </c>
      <c s="6" r="C13" t="n">
        <v>630</v>
      </c>
    </row>
    <row r="14" spans="1:3">
      <c s="4" r="A14" t="s">
        <v>382</v>
      </c>
      <c s="6" r="B14" t="n">
        <v>0</v>
      </c>
      <c s="6" r="C14" t="n">
        <v>489</v>
      </c>
    </row>
    <row r="15" spans="1:3">
      <c s="4" r="A15" t="s">
        <v>386</v>
      </c>
    </row>
    <row r="16" spans="1:3">
      <c s="3" r="A16" t="s">
        <v>379</v>
      </c>
    </row>
    <row r="17" spans="1:3">
      <c s="4" r="A17" t="s">
        <v>380</v>
      </c>
      <c s="7" r="B17" t="n">
        <v>10921</v>
      </c>
      <c s="7" r="C17" t="n">
        <v>126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387</v>
      </c>
      <c s="2" r="B1" t="s">
        <v>388</v>
      </c>
      <c s="2" r="C1" t="s">
        <v>2</v>
      </c>
      <c s="2" r="D1" t="s">
        <v>389</v>
      </c>
      <c s="2" r="E1" t="s">
        <v>23</v>
      </c>
    </row>
    <row r="2" spans="1:5">
      <c s="3" r="A2" t="s">
        <v>379</v>
      </c>
    </row>
    <row r="3" spans="1:5">
      <c s="4" r="A3" t="s">
        <v>390</v>
      </c>
      <c s="10" r="C3" t="n">
        <v>-0.6</v>
      </c>
      <c s="10" r="E3" t="n">
        <v>-0.6</v>
      </c>
    </row>
    <row r="4" spans="1:5">
      <c s="4" r="A4" t="s">
        <v>386</v>
      </c>
    </row>
    <row r="5" spans="1:5">
      <c s="3" r="A5" t="s">
        <v>379</v>
      </c>
    </row>
    <row r="6" spans="1:5">
      <c s="4" r="A6" t="s">
        <v>391</v>
      </c>
      <c s="7" r="B6" t="n">
        <v>15</v>
      </c>
    </row>
    <row r="7" spans="1:5">
      <c s="4" r="A7" t="s">
        <v>392</v>
      </c>
      <c s="4" r="B7" t="s">
        <v>393</v>
      </c>
    </row>
    <row r="8" spans="1:5">
      <c s="4" r="A8" t="s">
        <v>394</v>
      </c>
      <c s="4" r="B8" t="s">
        <v>395</v>
      </c>
      <c s="4" r="D8" t="s">
        <v>396</v>
      </c>
    </row>
    <row r="9" spans="1:5">
      <c s="4" r="A9" t="s">
        <v>397</v>
      </c>
      <c s="10" r="B9" t="n">
        <v>13.5</v>
      </c>
    </row>
    <row r="10" spans="1:5">
      <c s="4" r="A10" t="s">
        <v>390</v>
      </c>
      <c s="11" r="B10" t="n">
        <v>1.5</v>
      </c>
    </row>
    <row r="11" spans="1:5">
      <c s="4" r="A11" t="s">
        <v>398</v>
      </c>
      <c s="7" r="B11" t="n">
        <v>3</v>
      </c>
      <c s="10" r="D11" t="n">
        <v>3.5</v>
      </c>
    </row>
    <row r="12" spans="1:5">
      <c s="4" r="A12" t="s">
        <v>399</v>
      </c>
      <c s="10" r="D12" t="n">
        <v>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400</v>
      </c>
      <c s="2" r="B1" t="s">
        <v>369</v>
      </c>
    </row>
    <row r="2" spans="1:6">
      <c s="2" r="B2" t="s">
        <v>401</v>
      </c>
      <c s="2" r="C2" t="s">
        <v>2</v>
      </c>
      <c s="2" r="D2" t="s">
        <v>325</v>
      </c>
      <c s="2" r="E2" t="s">
        <v>23</v>
      </c>
      <c s="2" r="F2" t="s">
        <v>327</v>
      </c>
    </row>
    <row r="3" spans="1:6">
      <c s="4" r="A3" t="s">
        <v>402</v>
      </c>
    </row>
    <row r="4" spans="1:6">
      <c s="3" r="A4" t="s">
        <v>379</v>
      </c>
    </row>
    <row r="5" spans="1:6">
      <c s="4" r="A5" t="s">
        <v>403</v>
      </c>
      <c s="10" r="B5" t="n">
        <v>1.1</v>
      </c>
    </row>
    <row r="6" spans="1:6">
      <c s="4" r="A6" t="s">
        <v>404</v>
      </c>
      <c s="10" r="B6" t="n">
        <v>0.3</v>
      </c>
    </row>
    <row r="7" spans="1:6">
      <c s="4" r="A7" t="s">
        <v>332</v>
      </c>
    </row>
    <row r="8" spans="1:6">
      <c s="3" r="A8" t="s">
        <v>379</v>
      </c>
    </row>
    <row r="9" spans="1:6">
      <c s="4" r="A9" t="s">
        <v>333</v>
      </c>
      <c s="4" r="D9" t="s">
        <v>334</v>
      </c>
    </row>
    <row r="10" spans="1:6">
      <c s="4" r="A10" t="s">
        <v>343</v>
      </c>
    </row>
    <row r="11" spans="1:6">
      <c s="3" r="A11" t="s">
        <v>379</v>
      </c>
    </row>
    <row r="12" spans="1:6">
      <c s="4" r="A12" t="s">
        <v>405</v>
      </c>
      <c s="4" r="F12" t="s">
        <v>406</v>
      </c>
    </row>
    <row r="13" spans="1:6">
      <c s="4" r="A13" t="s">
        <v>394</v>
      </c>
      <c s="4" r="F13" t="s">
        <v>407</v>
      </c>
    </row>
    <row r="14" spans="1:6">
      <c s="4" r="A14" t="s">
        <v>333</v>
      </c>
      <c s="4" r="C14" t="s">
        <v>334</v>
      </c>
      <c s="4" r="E14" t="s">
        <v>334</v>
      </c>
      <c s="4" r="F14" t="s">
        <v>334</v>
      </c>
    </row>
    <row r="15" spans="1:6">
      <c s="4" r="A15" t="s">
        <v>408</v>
      </c>
    </row>
    <row r="16" spans="1:6">
      <c s="3" r="A16" t="s">
        <v>379</v>
      </c>
    </row>
    <row r="17" spans="1:6">
      <c s="4" r="A17" t="s">
        <v>409</v>
      </c>
      <c s="10" r="E17" t="n">
        <v>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21"/>
  </cols>
  <sheetData>
    <row r="1" spans="1:6">
      <c s="1" r="A1" t="s">
        <v>410</v>
      </c>
      <c s="2" r="B1" t="s">
        <v>1</v>
      </c>
    </row>
    <row r="2" spans="1:6">
      <c s="2" r="B2" t="s">
        <v>411</v>
      </c>
      <c s="2" r="C2" t="s">
        <v>412</v>
      </c>
      <c s="2" r="D2" t="s">
        <v>413</v>
      </c>
      <c s="2" r="E2" t="s">
        <v>414</v>
      </c>
      <c s="2" r="F2" t="s">
        <v>415</v>
      </c>
    </row>
    <row r="3" spans="1:6">
      <c s="3" r="A3" t="s">
        <v>416</v>
      </c>
    </row>
    <row r="4" spans="1:6">
      <c s="4" r="A4" t="s">
        <v>36</v>
      </c>
      <c s="7" r="B4" t="n">
        <v>5203</v>
      </c>
      <c s="7" r="C4" t="n">
        <v>17232</v>
      </c>
    </row>
    <row r="5" spans="1:6">
      <c s="4" r="A5" t="s">
        <v>92</v>
      </c>
      <c s="7" r="B5" t="n">
        <v>5577</v>
      </c>
      <c s="7" r="E5" t="n">
        <v>314</v>
      </c>
    </row>
    <row r="6" spans="1:6">
      <c s="4" r="A6" t="s">
        <v>417</v>
      </c>
      <c s="6" r="B6" t="n">
        <v>2</v>
      </c>
    </row>
    <row r="7" spans="1:6">
      <c s="4" r="A7" t="s">
        <v>418</v>
      </c>
      <c s="7" r="B7" t="n">
        <v>250</v>
      </c>
    </row>
    <row r="8" spans="1:6">
      <c s="4" r="A8" t="s">
        <v>419</v>
      </c>
      <c s="7" r="E8" t="n">
        <v>-1000</v>
      </c>
    </row>
    <row r="9" spans="1:6">
      <c s="4" r="A9" t="s">
        <v>420</v>
      </c>
      <c s="4" r="E9" t="s">
        <v>373</v>
      </c>
    </row>
    <row r="10" spans="1:6">
      <c s="4" r="A10" t="s">
        <v>113</v>
      </c>
      <c s="6" r="B10" t="n">
        <v>0</v>
      </c>
      <c s="7" r="E10" t="n">
        <v>48</v>
      </c>
    </row>
    <row r="11" spans="1:6">
      <c s="4" r="A11" t="s">
        <v>130</v>
      </c>
      <c s="6" r="B11" t="n">
        <v>12</v>
      </c>
      <c s="7" r="E11" t="n">
        <v>0</v>
      </c>
    </row>
    <row r="12" spans="1:6">
      <c s="4" r="A12" t="s">
        <v>421</v>
      </c>
      <c s="7" r="B12" t="n">
        <v>1894</v>
      </c>
      <c s="6" r="C12" t="n">
        <v>2040</v>
      </c>
    </row>
    <row r="13" spans="1:6">
      <c s="4" r="A13" t="s">
        <v>422</v>
      </c>
    </row>
    <row r="14" spans="1:6">
      <c s="3" r="A14" t="s">
        <v>416</v>
      </c>
    </row>
    <row r="15" spans="1:6">
      <c s="4" r="A15" t="s">
        <v>113</v>
      </c>
      <c s="6" r="C15" t="n">
        <v>300</v>
      </c>
    </row>
    <row r="16" spans="1:6">
      <c s="4" r="A16" t="s">
        <v>423</v>
      </c>
      <c s="6" r="C16" t="n">
        <v>600</v>
      </c>
    </row>
    <row r="17" spans="1:6">
      <c s="4" r="A17" t="s">
        <v>130</v>
      </c>
      <c s="6" r="C17" t="n">
        <v>300</v>
      </c>
    </row>
    <row r="18" spans="1:6">
      <c s="4" r="A18" t="s">
        <v>421</v>
      </c>
      <c s="6" r="C18" t="n">
        <v>100</v>
      </c>
    </row>
    <row r="19" spans="1:6">
      <c s="4" r="A19" t="s">
        <v>424</v>
      </c>
      <c s="7" r="C19" t="n">
        <v>200</v>
      </c>
    </row>
    <row r="20" spans="1:6">
      <c s="4" r="A20" t="s">
        <v>313</v>
      </c>
    </row>
    <row r="21" spans="1:6">
      <c s="3" r="A21" t="s">
        <v>416</v>
      </c>
    </row>
    <row r="22" spans="1:6">
      <c s="4" r="A22" t="s">
        <v>315</v>
      </c>
      <c s="7" r="F22" t="n">
        <v>500</v>
      </c>
    </row>
    <row r="23" spans="1:6">
      <c s="4" r="A23" t="s">
        <v>113</v>
      </c>
      <c s="7" r="D23" t="n">
        <v>19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5</v>
      </c>
      <c s="2" r="B1" t="s">
        <v>369</v>
      </c>
    </row>
    <row r="2" spans="1:4">
      <c s="2" r="B2" t="s">
        <v>401</v>
      </c>
      <c s="2" r="C2" t="s">
        <v>2</v>
      </c>
      <c s="2" r="D2" t="s">
        <v>23</v>
      </c>
    </row>
    <row r="3" spans="1:4">
      <c s="3" r="A3" t="s">
        <v>426</v>
      </c>
    </row>
    <row r="4" spans="1:4">
      <c s="4" r="A4" t="s">
        <v>34</v>
      </c>
      <c s="7" r="C4" t="n">
        <v>0</v>
      </c>
      <c s="7" r="D4" t="n">
        <v>336</v>
      </c>
    </row>
    <row r="5" spans="1:4">
      <c s="3" r="A5" t="s">
        <v>427</v>
      </c>
    </row>
    <row r="6" spans="1:4">
      <c s="4" r="A6" t="s">
        <v>44</v>
      </c>
      <c s="6" r="C6" t="n">
        <v>10921</v>
      </c>
      <c s="6" r="D6" t="n">
        <v>12676</v>
      </c>
    </row>
    <row r="7" spans="1:4">
      <c s="4" r="A7" t="s">
        <v>402</v>
      </c>
    </row>
    <row r="8" spans="1:4">
      <c s="3" r="A8" t="s">
        <v>427</v>
      </c>
    </row>
    <row r="9" spans="1:4">
      <c s="4" r="A9" t="s">
        <v>404</v>
      </c>
      <c s="7" r="B9" t="n">
        <v>300</v>
      </c>
    </row>
    <row r="10" spans="1:4">
      <c s="4" r="A10" t="s">
        <v>428</v>
      </c>
    </row>
    <row r="11" spans="1:4">
      <c s="3" r="A11" t="s">
        <v>426</v>
      </c>
    </row>
    <row r="12" spans="1:4">
      <c s="4" r="A12" t="s">
        <v>34</v>
      </c>
      <c s="6" r="C12" t="n">
        <v>0</v>
      </c>
      <c s="6" r="D12" t="n">
        <v>336</v>
      </c>
    </row>
    <row r="13" spans="1:4">
      <c s="4" r="A13" t="s">
        <v>35</v>
      </c>
      <c s="6" r="C13" t="n">
        <v>2776</v>
      </c>
      <c s="6" r="D13" t="n">
        <v>2776</v>
      </c>
    </row>
    <row r="14" spans="1:4">
      <c s="3" r="A14" t="s">
        <v>427</v>
      </c>
    </row>
    <row r="15" spans="1:4">
      <c s="4" r="A15" t="s">
        <v>44</v>
      </c>
      <c s="6" r="C15" t="n">
        <v>10921</v>
      </c>
      <c s="6" r="D15" t="n">
        <v>12676</v>
      </c>
    </row>
    <row r="16" spans="1:4">
      <c s="4" r="A16" t="s">
        <v>42</v>
      </c>
      <c s="6" r="C16" t="n">
        <v>0</v>
      </c>
      <c s="6" r="D16" t="n">
        <v>1837</v>
      </c>
    </row>
    <row r="17" spans="1:4">
      <c s="4" r="A17" t="s">
        <v>48</v>
      </c>
      <c s="6" r="C17" t="n">
        <v>0</v>
      </c>
      <c s="6" r="D17" t="n">
        <v>13512</v>
      </c>
    </row>
    <row r="18" spans="1:4">
      <c s="4" r="A18" t="s">
        <v>429</v>
      </c>
      <c s="6" r="C18" t="n">
        <v>519</v>
      </c>
      <c s="6" r="D18" t="n">
        <v>519</v>
      </c>
    </row>
    <row r="19" spans="1:4">
      <c s="4" r="A19" t="s">
        <v>430</v>
      </c>
      <c s="6" r="C19" t="n">
        <v>1089</v>
      </c>
      <c s="6" r="D19" t="n">
        <v>1038</v>
      </c>
    </row>
    <row r="20" spans="1:4">
      <c s="4" r="A20" t="s">
        <v>431</v>
      </c>
      <c s="6" r="C20" t="n">
        <v>659</v>
      </c>
      <c s="6" r="D20" t="n">
        <v>742</v>
      </c>
    </row>
    <row r="21" spans="1:4">
      <c s="4" r="A21" t="s">
        <v>432</v>
      </c>
    </row>
    <row r="22" spans="1:4">
      <c s="3" r="A22" t="s">
        <v>426</v>
      </c>
    </row>
    <row r="23" spans="1:4">
      <c s="4" r="A23" t="s">
        <v>34</v>
      </c>
      <c s="6" r="C23" t="n">
        <v>0</v>
      </c>
      <c s="6" r="D23" t="n">
        <v>336</v>
      </c>
    </row>
    <row r="24" spans="1:4">
      <c s="4" r="A24" t="s">
        <v>35</v>
      </c>
      <c s="6" r="C24" t="n">
        <v>2776</v>
      </c>
      <c s="6" r="D24" t="n">
        <v>2776</v>
      </c>
    </row>
    <row r="25" spans="1:4">
      <c s="3" r="A25" t="s">
        <v>427</v>
      </c>
    </row>
    <row r="26" spans="1:4">
      <c s="4" r="A26" t="s">
        <v>44</v>
      </c>
      <c s="6" r="C26" t="n">
        <v>10921</v>
      </c>
      <c s="6" r="D26" t="n">
        <v>12676</v>
      </c>
    </row>
    <row r="27" spans="1:4">
      <c s="4" r="A27" t="s">
        <v>42</v>
      </c>
      <c s="6" r="C27" t="n">
        <v>0</v>
      </c>
      <c s="6" r="D27" t="n">
        <v>1457</v>
      </c>
    </row>
    <row r="28" spans="1:4">
      <c s="4" r="A28" t="s">
        <v>48</v>
      </c>
      <c s="6" r="C28" t="n">
        <v>0</v>
      </c>
      <c s="6" r="D28" t="n">
        <v>13273</v>
      </c>
    </row>
    <row r="29" spans="1:4">
      <c s="4" r="A29" t="s">
        <v>429</v>
      </c>
      <c s="6" r="C29" t="n">
        <v>519</v>
      </c>
      <c s="6" r="D29" t="n">
        <v>519</v>
      </c>
    </row>
    <row r="30" spans="1:4">
      <c s="4" r="A30" t="s">
        <v>430</v>
      </c>
      <c s="6" r="C30" t="n">
        <v>1089</v>
      </c>
      <c s="6" r="D30" t="n">
        <v>1038</v>
      </c>
    </row>
    <row r="31" spans="1:4">
      <c s="4" r="A31" t="s">
        <v>431</v>
      </c>
      <c s="7" r="C31" t="n">
        <v>659</v>
      </c>
      <c s="7" r="D31" t="n">
        <v>7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23</v>
      </c>
    </row>
    <row r="2" spans="1:3">
      <c s="3" r="A2" t="s">
        <v>416</v>
      </c>
    </row>
    <row r="3" spans="1:3">
      <c s="4" r="A3" t="s">
        <v>34</v>
      </c>
      <c s="7" r="B3" t="n">
        <v>0</v>
      </c>
      <c s="7" r="C3" t="n">
        <v>336</v>
      </c>
    </row>
    <row r="4" spans="1:3">
      <c s="4" r="A4" t="s">
        <v>434</v>
      </c>
    </row>
    <row r="5" spans="1:3">
      <c s="3" r="A5" t="s">
        <v>416</v>
      </c>
    </row>
    <row r="6" spans="1:3">
      <c s="4" r="A6" t="s">
        <v>34</v>
      </c>
      <c s="6" r="C6" t="n">
        <v>336</v>
      </c>
    </row>
    <row r="7" spans="1:3">
      <c s="4" r="A7" t="s">
        <v>435</v>
      </c>
      <c s="6" r="C7" t="n">
        <v>336</v>
      </c>
    </row>
    <row r="8" spans="1:3">
      <c s="4" r="A8" t="s">
        <v>431</v>
      </c>
      <c s="6" r="B8" t="n">
        <v>659</v>
      </c>
      <c s="6" r="C8" t="n">
        <v>742</v>
      </c>
    </row>
    <row r="9" spans="1:3">
      <c s="4" r="A9" t="s">
        <v>436</v>
      </c>
      <c s="6" r="B9" t="n">
        <v>659</v>
      </c>
      <c s="6" r="C9" t="n">
        <v>742</v>
      </c>
    </row>
    <row r="10" spans="1:3">
      <c s="4" r="A10" t="s">
        <v>437</v>
      </c>
    </row>
    <row r="11" spans="1:3">
      <c s="3" r="A11" t="s">
        <v>416</v>
      </c>
    </row>
    <row r="12" spans="1:3">
      <c s="4" r="A12" t="s">
        <v>34</v>
      </c>
      <c s="6" r="C12" t="n">
        <v>0</v>
      </c>
    </row>
    <row r="13" spans="1:3">
      <c s="4" r="A13" t="s">
        <v>435</v>
      </c>
      <c s="6" r="C13" t="n">
        <v>0</v>
      </c>
    </row>
    <row r="14" spans="1:3">
      <c s="4" r="A14" t="s">
        <v>431</v>
      </c>
      <c s="6" r="B14" t="n">
        <v>0</v>
      </c>
      <c s="6" r="C14" t="n">
        <v>0</v>
      </c>
    </row>
    <row r="15" spans="1:3">
      <c s="4" r="A15" t="s">
        <v>436</v>
      </c>
      <c s="6" r="B15" t="n">
        <v>0</v>
      </c>
      <c s="6" r="C15" t="n">
        <v>0</v>
      </c>
    </row>
    <row r="16" spans="1:3">
      <c s="4" r="A16" t="s">
        <v>438</v>
      </c>
    </row>
    <row r="17" spans="1:3">
      <c s="3" r="A17" t="s">
        <v>416</v>
      </c>
    </row>
    <row r="18" spans="1:3">
      <c s="4" r="A18" t="s">
        <v>34</v>
      </c>
      <c s="6" r="C18" t="n">
        <v>336</v>
      </c>
    </row>
    <row r="19" spans="1:3">
      <c s="4" r="A19" t="s">
        <v>435</v>
      </c>
      <c s="6" r="C19" t="n">
        <v>336</v>
      </c>
    </row>
    <row r="20" spans="1:3">
      <c s="4" r="A20" t="s">
        <v>431</v>
      </c>
      <c s="6" r="B20" t="n">
        <v>659</v>
      </c>
      <c s="6" r="C20" t="n">
        <v>742</v>
      </c>
    </row>
    <row r="21" spans="1:3">
      <c s="4" r="A21" t="s">
        <v>436</v>
      </c>
      <c s="6" r="B21" t="n">
        <v>659</v>
      </c>
      <c s="6" r="C21" t="n">
        <v>742</v>
      </c>
    </row>
    <row r="22" spans="1:3">
      <c s="4" r="A22" t="s">
        <v>439</v>
      </c>
    </row>
    <row r="23" spans="1:3">
      <c s="3" r="A23" t="s">
        <v>416</v>
      </c>
    </row>
    <row r="24" spans="1:3">
      <c s="4" r="A24" t="s">
        <v>34</v>
      </c>
      <c s="6" r="C24" t="n">
        <v>0</v>
      </c>
    </row>
    <row r="25" spans="1:3">
      <c s="4" r="A25" t="s">
        <v>435</v>
      </c>
      <c s="6" r="C25" t="n">
        <v>0</v>
      </c>
    </row>
    <row r="26" spans="1:3">
      <c s="4" r="A26" t="s">
        <v>431</v>
      </c>
      <c s="6" r="B26" t="n">
        <v>0</v>
      </c>
      <c s="6" r="C26" t="n">
        <v>0</v>
      </c>
    </row>
    <row r="27" spans="1:3">
      <c s="4" r="A27" t="s">
        <v>436</v>
      </c>
      <c s="7" r="B27" t="n">
        <v>0</v>
      </c>
      <c s="7" r="C2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23</v>
      </c>
    </row>
    <row r="2" spans="1:3">
      <c s="3" r="A2" t="s">
        <v>173</v>
      </c>
    </row>
    <row r="3" spans="1:3">
      <c s="4" r="A3" t="s">
        <v>441</v>
      </c>
      <c s="7" r="B3" t="n">
        <v>5452</v>
      </c>
      <c s="7" r="C3" t="n">
        <v>6502</v>
      </c>
    </row>
    <row r="4" spans="1:3">
      <c s="4" r="A4" t="s">
        <v>49</v>
      </c>
      <c s="6" r="B4" t="n">
        <v>13619</v>
      </c>
      <c s="6" r="C4" t="n">
        <v>13797</v>
      </c>
    </row>
    <row r="5" spans="1:3">
      <c s="4" r="A5" t="s">
        <v>442</v>
      </c>
      <c s="7" r="B5" t="n">
        <v>19071</v>
      </c>
      <c s="7" r="C5" t="n">
        <v>202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4"/>
  </cols>
  <sheetData>
    <row r="1" spans="1:2">
      <c s="1" r="A1" t="s">
        <v>443</v>
      </c>
      <c s="2" r="B1" t="s">
        <v>2</v>
      </c>
    </row>
    <row r="2" spans="1:2">
      <c s="4" r="A2" t="s">
        <v>336</v>
      </c>
    </row>
    <row r="3" spans="1:2">
      <c s="3" r="A3" t="s">
        <v>444</v>
      </c>
    </row>
    <row r="4" spans="1:2">
      <c s="4" r="A4" t="s">
        <v>445</v>
      </c>
      <c s="4" r="B4" t="s">
        <v>3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3</v>
      </c>
    </row>
    <row r="3" spans="1:3">
      <c s="3" r="A3" t="s">
        <v>109</v>
      </c>
    </row>
    <row r="4" spans="1:3">
      <c s="4" r="A4" t="s">
        <v>101</v>
      </c>
      <c s="7" r="B4" t="n">
        <v>4376</v>
      </c>
      <c s="7" r="C4" t="n">
        <v>-6132</v>
      </c>
    </row>
    <row r="5" spans="1:3">
      <c s="3" r="A5" t="s">
        <v>110</v>
      </c>
    </row>
    <row r="6" spans="1:3">
      <c s="4" r="A6" t="s">
        <v>88</v>
      </c>
      <c s="6" r="B6" t="n">
        <v>231</v>
      </c>
      <c s="6" r="C6" t="n">
        <v>531</v>
      </c>
    </row>
    <row r="7" spans="1:3">
      <c s="4" r="A7" t="s">
        <v>111</v>
      </c>
      <c s="6" r="B7" t="n">
        <v>573</v>
      </c>
      <c s="6" r="C7" t="n">
        <v>25</v>
      </c>
    </row>
    <row r="8" spans="1:3">
      <c s="4" r="A8" t="s">
        <v>112</v>
      </c>
      <c s="6" r="B8" t="n">
        <v>-869</v>
      </c>
      <c s="6" r="C8" t="n">
        <v>0</v>
      </c>
    </row>
    <row r="9" spans="1:3">
      <c s="4" r="A9" t="s">
        <v>113</v>
      </c>
      <c s="6" r="B9" t="n">
        <v>0</v>
      </c>
      <c s="6" r="C9" t="n">
        <v>48</v>
      </c>
    </row>
    <row r="10" spans="1:3">
      <c s="4" r="A10" t="s">
        <v>114</v>
      </c>
      <c s="6" r="B10" t="n">
        <v>-6</v>
      </c>
      <c s="6" r="C10" t="n">
        <v>511</v>
      </c>
    </row>
    <row r="11" spans="1:3">
      <c s="4" r="A11" t="s">
        <v>115</v>
      </c>
      <c s="6" r="B11" t="n">
        <v>636</v>
      </c>
      <c s="6" r="C11" t="n">
        <v>954</v>
      </c>
    </row>
    <row r="12" spans="1:3">
      <c s="4" r="A12" t="s">
        <v>92</v>
      </c>
      <c s="6" r="B12" t="n">
        <v>-5577</v>
      </c>
      <c s="6" r="C12" t="n">
        <v>-314</v>
      </c>
    </row>
    <row r="13" spans="1:3">
      <c s="4" r="A13" t="s">
        <v>95</v>
      </c>
      <c s="6" r="B13" t="n">
        <v>-2078</v>
      </c>
      <c s="6" r="C13" t="n">
        <v>0</v>
      </c>
    </row>
    <row r="14" spans="1:3">
      <c s="4" r="A14" t="s">
        <v>116</v>
      </c>
      <c s="6" r="B14" t="n">
        <v>-17</v>
      </c>
      <c s="6" r="C14" t="n">
        <v>-43</v>
      </c>
    </row>
    <row r="15" spans="1:3">
      <c s="3" r="A15" t="s">
        <v>117</v>
      </c>
    </row>
    <row r="16" spans="1:3">
      <c s="4" r="A16" t="s">
        <v>118</v>
      </c>
      <c s="6" r="B16" t="n">
        <v>1012</v>
      </c>
      <c s="6" r="C16" t="n">
        <v>-56</v>
      </c>
    </row>
    <row r="17" spans="1:3">
      <c s="4" r="A17" t="s">
        <v>119</v>
      </c>
      <c s="6" r="B17" t="n">
        <v>1124</v>
      </c>
      <c s="6" r="C17" t="n">
        <v>-24</v>
      </c>
    </row>
    <row r="18" spans="1:3">
      <c s="4" r="A18" t="s">
        <v>30</v>
      </c>
      <c s="6" r="B18" t="n">
        <v>496</v>
      </c>
      <c s="6" r="C18" t="n">
        <v>-308</v>
      </c>
    </row>
    <row r="19" spans="1:3">
      <c s="4" r="A19" t="s">
        <v>120</v>
      </c>
      <c s="6" r="B19" t="n">
        <v>14613</v>
      </c>
      <c s="6" r="C19" t="n">
        <v>2231</v>
      </c>
    </row>
    <row r="20" spans="1:3">
      <c s="4" r="A20" t="s">
        <v>28</v>
      </c>
      <c s="6" r="B20" t="n">
        <v>35</v>
      </c>
      <c s="6" r="C20" t="n">
        <v>0</v>
      </c>
    </row>
    <row r="21" spans="1:3">
      <c s="4" r="A21" t="s">
        <v>121</v>
      </c>
      <c s="6" r="B21" t="n">
        <v>-1104</v>
      </c>
      <c s="6" r="C21" t="n">
        <v>206</v>
      </c>
    </row>
    <row r="22" spans="1:3">
      <c s="4" r="A22" t="s">
        <v>40</v>
      </c>
      <c s="6" r="B22" t="n">
        <v>-250</v>
      </c>
      <c s="6" r="C22" t="n">
        <v>-116</v>
      </c>
    </row>
    <row r="23" spans="1:3">
      <c s="4" r="A23" t="s">
        <v>41</v>
      </c>
      <c s="6" r="B23" t="n">
        <v>-444</v>
      </c>
      <c s="6" r="C23" t="n">
        <v>-131</v>
      </c>
    </row>
    <row r="24" spans="1:3">
      <c s="4" r="A24" t="s">
        <v>46</v>
      </c>
      <c s="6" r="B24" t="n">
        <v>-1071</v>
      </c>
      <c s="6" r="C24" t="n">
        <v>-377</v>
      </c>
    </row>
    <row r="25" spans="1:3">
      <c s="4" r="A25" t="s">
        <v>122</v>
      </c>
      <c s="6" r="B25" t="n">
        <v>-17021</v>
      </c>
      <c s="6" r="C25" t="n">
        <v>-3677</v>
      </c>
    </row>
    <row r="26" spans="1:3">
      <c s="4" r="A26" t="s">
        <v>50</v>
      </c>
      <c s="6" r="B26" t="n">
        <v>-396</v>
      </c>
      <c s="6" r="C26" t="n">
        <v>-727</v>
      </c>
    </row>
    <row r="27" spans="1:3">
      <c s="4" r="A27" t="s">
        <v>51</v>
      </c>
      <c s="6" r="B27" t="n">
        <v>242</v>
      </c>
      <c s="6" r="C27" t="n">
        <v>-65</v>
      </c>
    </row>
    <row r="28" spans="1:3">
      <c s="4" r="A28" t="s">
        <v>123</v>
      </c>
      <c s="6" r="B28" t="n">
        <v>-1228</v>
      </c>
      <c s="6" r="C28" t="n">
        <v>-744</v>
      </c>
    </row>
    <row r="29" spans="1:3">
      <c s="4" r="A29" t="s">
        <v>124</v>
      </c>
      <c s="6" r="B29" t="n">
        <v>4900</v>
      </c>
      <c s="6" r="C29" t="n">
        <v>0</v>
      </c>
    </row>
    <row r="30" spans="1:3">
      <c s="4" r="A30" t="s">
        <v>125</v>
      </c>
      <c s="6" r="B30" t="n">
        <v>-1823</v>
      </c>
      <c s="6" r="C30" t="n">
        <v>-8208</v>
      </c>
    </row>
    <row r="31" spans="1:3">
      <c s="3" r="A31" t="s">
        <v>126</v>
      </c>
    </row>
    <row r="32" spans="1:3">
      <c s="4" r="A32" t="s">
        <v>127</v>
      </c>
      <c s="6" r="B32" t="n">
        <v>336</v>
      </c>
      <c s="6" r="C32" t="n">
        <v>0</v>
      </c>
    </row>
    <row r="33" spans="1:3">
      <c s="4" r="A33" t="s">
        <v>128</v>
      </c>
      <c s="6" r="B33" t="n">
        <v>-100</v>
      </c>
      <c s="6" r="C33" t="n">
        <v>-1200</v>
      </c>
    </row>
    <row r="34" spans="1:3">
      <c s="4" r="A34" t="s">
        <v>129</v>
      </c>
      <c s="6" r="B34" t="n">
        <v>-112</v>
      </c>
      <c s="6" r="C34" t="n">
        <v>-111</v>
      </c>
    </row>
    <row r="35" spans="1:3">
      <c s="4" r="A35" t="s">
        <v>130</v>
      </c>
      <c s="6" r="B35" t="n">
        <v>12</v>
      </c>
      <c s="6" r="C35" t="n">
        <v>0</v>
      </c>
    </row>
    <row r="36" spans="1:3">
      <c s="4" r="A36" t="s">
        <v>131</v>
      </c>
      <c s="6" r="B36" t="n">
        <v>0</v>
      </c>
      <c s="6" r="C36" t="n">
        <v>-500</v>
      </c>
    </row>
    <row r="37" spans="1:3">
      <c s="4" r="A37" t="s">
        <v>132</v>
      </c>
      <c s="6" r="B37" t="n">
        <v>0</v>
      </c>
      <c s="6" r="C37" t="n">
        <v>-2124</v>
      </c>
    </row>
    <row r="38" spans="1:3">
      <c s="4" r="A38" t="s">
        <v>133</v>
      </c>
      <c s="6" r="B38" t="n">
        <v>-223</v>
      </c>
      <c s="6" r="C38" t="n">
        <v>-468</v>
      </c>
    </row>
    <row r="39" spans="1:3">
      <c s="4" r="A39" t="s">
        <v>134</v>
      </c>
      <c s="6" r="B39" t="n">
        <v>0</v>
      </c>
      <c s="6" r="C39" t="n">
        <v>100</v>
      </c>
    </row>
    <row r="40" spans="1:3">
      <c s="4" r="A40" t="s">
        <v>135</v>
      </c>
      <c s="6" r="B40" t="n">
        <v>1773</v>
      </c>
      <c s="6" r="C40" t="n">
        <v>0</v>
      </c>
    </row>
    <row r="41" spans="1:3">
      <c s="4" r="A41" t="s">
        <v>136</v>
      </c>
      <c s="6" r="B41" t="n">
        <v>1686</v>
      </c>
      <c s="6" r="C41" t="n">
        <v>-4303</v>
      </c>
    </row>
    <row r="42" spans="1:3">
      <c s="3" r="A42" t="s">
        <v>137</v>
      </c>
    </row>
    <row r="43" spans="1:3">
      <c s="4" r="A43" t="s">
        <v>138</v>
      </c>
      <c s="6" r="B43" t="n">
        <v>-1750</v>
      </c>
      <c s="6" r="C43" t="n">
        <v>0</v>
      </c>
    </row>
    <row r="44" spans="1:3">
      <c s="4" r="A44" t="s">
        <v>139</v>
      </c>
      <c s="6" r="B44" t="n">
        <v>-1246</v>
      </c>
      <c s="6" r="C44" t="n">
        <v>-717</v>
      </c>
    </row>
    <row r="45" spans="1:3">
      <c s="4" r="A45" t="s">
        <v>140</v>
      </c>
      <c s="6" r="B45" t="n">
        <v>-84</v>
      </c>
      <c s="6" r="C45" t="n">
        <v>-215</v>
      </c>
    </row>
    <row r="46" spans="1:3">
      <c s="4" r="A46" t="s">
        <v>141</v>
      </c>
      <c s="6" r="B46" t="n">
        <v>-579</v>
      </c>
      <c s="6" r="C46" t="n">
        <v>0</v>
      </c>
    </row>
    <row r="47" spans="1:3">
      <c s="4" r="A47" t="s">
        <v>142</v>
      </c>
      <c s="6" r="B47" t="n">
        <v>-3659</v>
      </c>
      <c s="6" r="C47" t="n">
        <v>-932</v>
      </c>
    </row>
    <row r="48" spans="1:3">
      <c s="4" r="A48" t="s">
        <v>143</v>
      </c>
      <c s="6" r="B48" t="n">
        <v>-3796</v>
      </c>
      <c s="6" r="C48" t="n">
        <v>-13443</v>
      </c>
    </row>
    <row r="49" spans="1:3">
      <c s="4" r="A49" t="s">
        <v>144</v>
      </c>
      <c s="6" r="B49" t="n">
        <v>9265</v>
      </c>
      <c s="6" r="C49" t="n">
        <v>25181</v>
      </c>
    </row>
    <row r="50" spans="1:3">
      <c s="4" r="A50" t="s">
        <v>145</v>
      </c>
      <c s="6" r="B50" t="n">
        <v>5469</v>
      </c>
      <c s="6" r="C50" t="n">
        <v>11738</v>
      </c>
    </row>
    <row r="51" spans="1:3">
      <c s="3" r="A51" t="s">
        <v>146</v>
      </c>
    </row>
    <row r="52" spans="1:3">
      <c s="4" r="A52" t="s">
        <v>147</v>
      </c>
      <c s="6" r="B52" t="n">
        <v>1029</v>
      </c>
      <c s="6" r="C52" t="n">
        <v>1599</v>
      </c>
    </row>
    <row r="53" spans="1:3">
      <c s="4" r="A53" t="s">
        <v>148</v>
      </c>
      <c s="6" r="B53" t="n">
        <v>-89</v>
      </c>
      <c s="6" r="C53" t="n">
        <v>44</v>
      </c>
    </row>
    <row r="54" spans="1:3">
      <c s="4" r="A54" t="s">
        <v>149</v>
      </c>
      <c s="6" r="B54" t="n">
        <v>13234</v>
      </c>
      <c s="6" r="C54" t="n">
        <v>0</v>
      </c>
    </row>
    <row r="55" spans="1:3">
      <c s="4" r="A55" t="s">
        <v>150</v>
      </c>
      <c s="7" r="B55" t="n">
        <v>-11156</v>
      </c>
      <c s="7" r="C5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r="1" spans="1:2">
      <c s="1" r="A1" t="s">
        <v>446</v>
      </c>
      <c s="2" r="B1" t="s">
        <v>1</v>
      </c>
    </row>
    <row r="2" spans="1:2">
      <c s="2" r="B2" t="s">
        <v>269</v>
      </c>
    </row>
    <row r="3" spans="1:2">
      <c s="3" r="A3" t="s">
        <v>379</v>
      </c>
    </row>
    <row r="4" spans="1:2">
      <c s="4" r="A4" t="s">
        <v>447</v>
      </c>
      <c s="7" r="B4" t="n">
        <v>10</v>
      </c>
    </row>
    <row r="5" spans="1:2">
      <c s="4" r="A5" t="s">
        <v>448</v>
      </c>
      <c s="4" r="B5" t="s">
        <v>449</v>
      </c>
    </row>
    <row r="6" spans="1:2">
      <c s="4" r="A6" t="s">
        <v>450</v>
      </c>
    </row>
    <row r="7" spans="1:2">
      <c s="3" r="A7" t="s">
        <v>379</v>
      </c>
    </row>
    <row r="8" spans="1:2">
      <c s="4" r="A8" t="s">
        <v>451</v>
      </c>
      <c s="4" r="B8"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23</v>
      </c>
    </row>
    <row r="2" spans="1:3">
      <c s="3" r="A2" t="s">
        <v>454</v>
      </c>
    </row>
    <row r="3" spans="1:3">
      <c s="4" r="A3" t="s">
        <v>455</v>
      </c>
      <c s="7" r="B3" t="n">
        <v>11762</v>
      </c>
      <c s="7" r="C3" t="n">
        <v>12034</v>
      </c>
    </row>
    <row r="4" spans="1:3">
      <c s="4" r="A4" t="s">
        <v>28</v>
      </c>
      <c s="6" r="B4" t="n">
        <v>1414</v>
      </c>
      <c s="6" r="C4" t="n">
        <v>728</v>
      </c>
    </row>
    <row r="5" spans="1:3">
      <c s="4" r="A5" t="s">
        <v>32</v>
      </c>
      <c s="6" r="B5" t="n">
        <v>10359</v>
      </c>
      <c s="6" r="C5" t="n">
        <v>10980</v>
      </c>
    </row>
    <row r="6" spans="1:3">
      <c s="4" r="A6" t="s">
        <v>34</v>
      </c>
      <c s="6" r="B6" t="n">
        <v>0</v>
      </c>
      <c s="6" r="C6" t="n">
        <v>336</v>
      </c>
    </row>
    <row r="7" spans="1:3">
      <c s="4" r="A7" t="s">
        <v>456</v>
      </c>
    </row>
    <row r="8" spans="1:3">
      <c s="3" r="A8" t="s">
        <v>454</v>
      </c>
    </row>
    <row r="9" spans="1:3">
      <c s="4" r="A9" t="s">
        <v>455</v>
      </c>
      <c s="6" r="B9" t="n">
        <v>5184</v>
      </c>
      <c s="6" r="C9" t="n">
        <v>5556</v>
      </c>
    </row>
    <row r="10" spans="1:3">
      <c s="4" r="A10" t="s">
        <v>28</v>
      </c>
      <c s="6" r="B10" t="n">
        <v>1078</v>
      </c>
      <c s="6" r="C10" t="n">
        <v>728</v>
      </c>
    </row>
    <row r="11" spans="1:3">
      <c s="4" r="A11" t="s">
        <v>32</v>
      </c>
      <c s="6" r="B11" t="n">
        <v>4109</v>
      </c>
      <c s="6" r="C11" t="n">
        <v>4830</v>
      </c>
    </row>
    <row r="12" spans="1:3">
      <c s="4" r="A12" t="s">
        <v>34</v>
      </c>
      <c s="6" r="B12" t="n">
        <v>0</v>
      </c>
      <c s="6" r="C12" t="n">
        <v>0</v>
      </c>
    </row>
    <row r="13" spans="1:3">
      <c s="4" r="A13" t="s">
        <v>457</v>
      </c>
    </row>
    <row r="14" spans="1:3">
      <c s="3" r="A14" t="s">
        <v>454</v>
      </c>
    </row>
    <row r="15" spans="1:3">
      <c s="4" r="A15" t="s">
        <v>455</v>
      </c>
      <c s="6" r="B15" t="n">
        <v>6250</v>
      </c>
      <c s="6" r="C15" t="n">
        <v>6150</v>
      </c>
    </row>
    <row r="16" spans="1:3">
      <c s="4" r="A16" t="s">
        <v>28</v>
      </c>
      <c s="6" r="B16" t="n">
        <v>0</v>
      </c>
      <c s="6" r="C16" t="n">
        <v>0</v>
      </c>
    </row>
    <row r="17" spans="1:3">
      <c s="4" r="A17" t="s">
        <v>32</v>
      </c>
      <c s="6" r="B17" t="n">
        <v>6250</v>
      </c>
      <c s="6" r="C17" t="n">
        <v>6150</v>
      </c>
    </row>
    <row r="18" spans="1:3">
      <c s="4" r="A18" t="s">
        <v>34</v>
      </c>
      <c s="6" r="B18" t="n">
        <v>0</v>
      </c>
      <c s="6" r="C18" t="n">
        <v>0</v>
      </c>
    </row>
    <row r="19" spans="1:3">
      <c s="4" r="A19" t="s">
        <v>97</v>
      </c>
    </row>
    <row r="20" spans="1:3">
      <c s="3" r="A20" t="s">
        <v>454</v>
      </c>
    </row>
    <row r="21" spans="1:3">
      <c s="4" r="A21" t="s">
        <v>455</v>
      </c>
      <c s="6" r="B21" t="n">
        <v>328</v>
      </c>
      <c s="6" r="C21" t="n">
        <v>328</v>
      </c>
    </row>
    <row r="22" spans="1:3">
      <c s="4" r="A22" t="s">
        <v>28</v>
      </c>
      <c s="6" r="B22" t="n">
        <v>336</v>
      </c>
      <c s="6" r="C22" t="n">
        <v>0</v>
      </c>
    </row>
    <row r="23" spans="1:3">
      <c s="4" r="A23" t="s">
        <v>32</v>
      </c>
      <c s="6" r="B23" t="n">
        <v>0</v>
      </c>
      <c s="6" r="C23" t="n">
        <v>0</v>
      </c>
    </row>
    <row r="24" spans="1:3">
      <c s="4" r="A24" t="s">
        <v>34</v>
      </c>
      <c s="7" r="B24" t="n">
        <v>0</v>
      </c>
      <c s="7" r="C24" t="n">
        <v>3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1"/>
  </cols>
  <sheetData>
    <row r="1" spans="1:2">
      <c s="1" r="A1" t="s">
        <v>458</v>
      </c>
      <c s="2" r="B1" t="s">
        <v>1</v>
      </c>
    </row>
    <row r="2" spans="1:2">
      <c s="2" r="B2" t="s">
        <v>269</v>
      </c>
    </row>
    <row r="3" spans="1:2">
      <c s="4" r="A3" t="s">
        <v>459</v>
      </c>
    </row>
    <row r="4" spans="1:2">
      <c s="3" r="A4" t="s">
        <v>460</v>
      </c>
    </row>
    <row r="5" spans="1:2">
      <c s="4" r="A5" t="s">
        <v>461</v>
      </c>
      <c s="4" r="B5" t="s">
        <v>462</v>
      </c>
    </row>
    <row r="6" spans="1:2">
      <c s="4" r="A6" t="s">
        <v>463</v>
      </c>
    </row>
    <row r="7" spans="1:2">
      <c s="3" r="A7" t="s">
        <v>460</v>
      </c>
    </row>
    <row r="8" spans="1:2">
      <c s="4" r="A8" t="s">
        <v>461</v>
      </c>
      <c s="4" r="B8" t="s">
        <v>464</v>
      </c>
    </row>
    <row r="9" spans="1:2">
      <c s="4" r="A9" t="s">
        <v>465</v>
      </c>
    </row>
    <row r="10" spans="1:2">
      <c s="3" r="A10" t="s">
        <v>460</v>
      </c>
    </row>
    <row r="11" spans="1:2">
      <c s="4" r="A11" t="s">
        <v>466</v>
      </c>
      <c s="10" r="B11" t="n">
        <v>0.1</v>
      </c>
    </row>
    <row r="12" spans="1:2">
      <c s="4" r="A12" t="s">
        <v>282</v>
      </c>
    </row>
    <row r="13" spans="1:2">
      <c s="3" r="A13" t="s">
        <v>460</v>
      </c>
    </row>
    <row r="14" spans="1:2">
      <c s="4" r="A14" t="s">
        <v>461</v>
      </c>
      <c s="4" r="B14" t="s">
        <v>462</v>
      </c>
    </row>
    <row r="15" spans="1:2">
      <c s="4" r="A15" t="s">
        <v>467</v>
      </c>
      <c s="4" r="B15" t="s">
        <v>464</v>
      </c>
    </row>
    <row r="16" spans="1:2">
      <c s="4" r="A16" t="s">
        <v>284</v>
      </c>
    </row>
    <row r="17" spans="1:2">
      <c s="3" r="A17" t="s">
        <v>460</v>
      </c>
    </row>
    <row r="18" spans="1:2">
      <c s="4" r="A18" t="s">
        <v>468</v>
      </c>
      <c s="4" r="B18"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9</v>
      </c>
      <c s="2" r="B1" t="s">
        <v>1</v>
      </c>
    </row>
    <row r="2" spans="1:3">
      <c s="2" r="B2" t="s">
        <v>2</v>
      </c>
      <c s="2" r="C2" t="s">
        <v>73</v>
      </c>
    </row>
    <row r="3" spans="1:3">
      <c s="3" r="A3" t="s">
        <v>460</v>
      </c>
    </row>
    <row r="4" spans="1:3">
      <c s="4" r="A4" t="s">
        <v>470</v>
      </c>
      <c s="7" r="B4" t="n">
        <v>636</v>
      </c>
      <c s="7" r="C4" t="n">
        <v>954</v>
      </c>
    </row>
    <row r="5" spans="1:3">
      <c s="4" r="A5" t="s">
        <v>283</v>
      </c>
    </row>
    <row r="6" spans="1:3">
      <c s="3" r="A6" t="s">
        <v>460</v>
      </c>
    </row>
    <row r="7" spans="1:3">
      <c s="4" r="A7" t="s">
        <v>470</v>
      </c>
      <c s="6" r="B7" t="n">
        <v>398</v>
      </c>
      <c s="6" r="C7" t="n">
        <v>530</v>
      </c>
    </row>
    <row r="8" spans="1:3">
      <c s="4" r="A8" t="s">
        <v>282</v>
      </c>
    </row>
    <row r="9" spans="1:3">
      <c s="3" r="A9" t="s">
        <v>460</v>
      </c>
    </row>
    <row r="10" spans="1:3">
      <c s="4" r="A10" t="s">
        <v>470</v>
      </c>
      <c s="6" r="B10" t="n">
        <v>36</v>
      </c>
      <c s="6" r="C10" t="n">
        <v>46</v>
      </c>
    </row>
    <row r="11" spans="1:3">
      <c s="4" r="A11" t="s">
        <v>284</v>
      </c>
    </row>
    <row r="12" spans="1:3">
      <c s="3" r="A12" t="s">
        <v>460</v>
      </c>
    </row>
    <row r="13" spans="1:3">
      <c s="4" r="A13" t="s">
        <v>470</v>
      </c>
      <c s="6" r="B13" t="n">
        <v>191</v>
      </c>
      <c s="6" r="C13" t="n">
        <v>378</v>
      </c>
    </row>
    <row r="14" spans="1:3">
      <c s="4" r="A14" t="s">
        <v>471</v>
      </c>
    </row>
    <row r="15" spans="1:3">
      <c s="3" r="A15" t="s">
        <v>460</v>
      </c>
    </row>
    <row r="16" spans="1:3">
      <c s="4" r="A16" t="s">
        <v>470</v>
      </c>
      <c s="7" r="B16" t="n">
        <v>11</v>
      </c>
      <c s="7" r="C1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r="1" spans="1:2">
      <c s="1" r="A1" t="s">
        <v>472</v>
      </c>
      <c s="2" r="B1" t="s">
        <v>1</v>
      </c>
    </row>
    <row r="2" spans="1:2">
      <c s="2" r="B2" t="s">
        <v>269</v>
      </c>
    </row>
    <row r="3" spans="1:2">
      <c s="3" r="A3" t="s">
        <v>460</v>
      </c>
    </row>
    <row r="4" spans="1:2">
      <c s="4" r="A4" t="s">
        <v>473</v>
      </c>
      <c s="7" r="B4" t="n">
        <v>1501</v>
      </c>
    </row>
    <row r="5" spans="1:2">
      <c s="4" r="A5" t="s">
        <v>474</v>
      </c>
    </row>
    <row r="6" spans="1:2">
      <c s="3" r="A6" t="s">
        <v>460</v>
      </c>
    </row>
    <row r="7" spans="1:2">
      <c s="4" r="A7" t="s">
        <v>475</v>
      </c>
      <c s="4" r="B7" t="s">
        <v>476</v>
      </c>
    </row>
    <row r="8" spans="1:2">
      <c s="4" r="A8" t="s">
        <v>283</v>
      </c>
    </row>
    <row r="9" spans="1:2">
      <c s="3" r="A9" t="s">
        <v>460</v>
      </c>
    </row>
    <row r="10" spans="1:2">
      <c s="4" r="A10" t="s">
        <v>473</v>
      </c>
      <c s="7" r="B10" t="n">
        <v>888</v>
      </c>
    </row>
    <row r="11" spans="1:2">
      <c s="4" r="A11" t="s">
        <v>475</v>
      </c>
      <c s="4" r="B11" t="s">
        <v>477</v>
      </c>
    </row>
    <row r="12" spans="1:2">
      <c s="4" r="A12" t="s">
        <v>282</v>
      </c>
    </row>
    <row r="13" spans="1:2">
      <c s="3" r="A13" t="s">
        <v>460</v>
      </c>
    </row>
    <row r="14" spans="1:2">
      <c s="4" r="A14" t="s">
        <v>478</v>
      </c>
      <c s="7" r="B14" t="n">
        <v>167</v>
      </c>
    </row>
    <row r="15" spans="1:2">
      <c s="4" r="A15" t="s">
        <v>475</v>
      </c>
      <c s="4" r="B15" t="s">
        <v>479</v>
      </c>
    </row>
    <row r="16" spans="1:2">
      <c s="4" r="A16" t="s">
        <v>284</v>
      </c>
    </row>
    <row r="17" spans="1:2">
      <c s="3" r="A17" t="s">
        <v>460</v>
      </c>
    </row>
    <row r="18" spans="1:2">
      <c s="4" r="A18" t="s">
        <v>473</v>
      </c>
      <c s="7" r="B18" t="n">
        <v>375</v>
      </c>
    </row>
    <row r="19" spans="1:2">
      <c s="4" r="A19" t="s">
        <v>475</v>
      </c>
      <c s="4" r="B19" t="s">
        <v>480</v>
      </c>
    </row>
    <row r="20" spans="1:2">
      <c s="4" r="A20" t="s">
        <v>471</v>
      </c>
    </row>
    <row r="21" spans="1:2">
      <c s="3" r="A21" t="s">
        <v>460</v>
      </c>
    </row>
    <row r="22" spans="1:2">
      <c s="4" r="A22" t="s">
        <v>473</v>
      </c>
      <c s="7" r="B22" t="n">
        <v>71</v>
      </c>
    </row>
    <row r="23" spans="1:2">
      <c s="4" r="A23" t="s">
        <v>475</v>
      </c>
      <c s="4" r="B23"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82</v>
      </c>
      <c s="2" r="B1" t="s">
        <v>1</v>
      </c>
    </row>
    <row r="2" spans="1:2">
      <c s="2" r="B2" t="s">
        <v>483</v>
      </c>
    </row>
    <row r="3" spans="1:2">
      <c s="3" r="A3" t="s">
        <v>484</v>
      </c>
    </row>
    <row r="4" spans="1:2">
      <c s="4" r="A4" t="s">
        <v>485</v>
      </c>
      <c s="6" r="B4" t="n">
        <v>134708</v>
      </c>
    </row>
    <row r="5" spans="1:2">
      <c s="4" r="A5" t="s">
        <v>486</v>
      </c>
      <c s="6" r="B5" t="n">
        <v>72000</v>
      </c>
    </row>
    <row r="6" spans="1:2">
      <c s="4" r="A6" t="s">
        <v>487</v>
      </c>
      <c s="6" r="B6" t="n">
        <v>-49826</v>
      </c>
    </row>
    <row r="7" spans="1:2">
      <c s="4" r="A7" t="s">
        <v>488</v>
      </c>
      <c s="6" r="B7" t="n">
        <v>-6098</v>
      </c>
    </row>
    <row r="8" spans="1:2">
      <c s="4" r="A8" t="s">
        <v>489</v>
      </c>
      <c s="6" r="B8" t="n">
        <v>150784</v>
      </c>
    </row>
    <row r="9" spans="1:2">
      <c s="3" r="A9" t="s">
        <v>490</v>
      </c>
    </row>
    <row r="10" spans="1:2">
      <c s="4" r="A10" t="s">
        <v>491</v>
      </c>
      <c s="9" r="B10" t="n">
        <v>8.49</v>
      </c>
    </row>
    <row r="11" spans="1:2">
      <c s="4" r="A11" t="s">
        <v>492</v>
      </c>
      <c s="12" r="B11" t="n">
        <v>7.1</v>
      </c>
    </row>
    <row r="12" spans="1:2">
      <c s="4" r="A12" t="s">
        <v>493</v>
      </c>
      <c s="12" r="B12" t="n">
        <v>14.86</v>
      </c>
    </row>
    <row r="13" spans="1:2">
      <c s="4" r="A13" t="s">
        <v>494</v>
      </c>
      <c s="12" r="B13" t="n">
        <v>27.54</v>
      </c>
    </row>
    <row r="14" spans="1:2">
      <c s="4" r="A14" t="s">
        <v>495</v>
      </c>
      <c s="9" r="B14" t="n">
        <v>9.60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496</v>
      </c>
      <c s="2" r="B1" t="s">
        <v>1</v>
      </c>
    </row>
    <row r="2" spans="1:2">
      <c s="2" r="B2" t="s">
        <v>497</v>
      </c>
    </row>
    <row r="3" spans="1:2">
      <c s="3" r="A3" t="s">
        <v>498</v>
      </c>
    </row>
    <row r="4" spans="1:2">
      <c s="4" r="A4" t="s">
        <v>499</v>
      </c>
      <c s="6" r="B4" t="n">
        <v>106250</v>
      </c>
    </row>
    <row r="5" spans="1:2">
      <c s="4" r="A5" t="s">
        <v>500</v>
      </c>
      <c s="6" r="B5" t="n">
        <v>0</v>
      </c>
    </row>
    <row r="6" spans="1:2">
      <c s="4" r="A6" t="s">
        <v>501</v>
      </c>
      <c s="6" r="B6" t="n">
        <v>0</v>
      </c>
    </row>
    <row r="7" spans="1:2">
      <c s="4" r="A7" t="s">
        <v>502</v>
      </c>
      <c s="6" r="B7" t="n">
        <v>0</v>
      </c>
    </row>
    <row r="8" spans="1:2">
      <c s="4" r="A8" t="s">
        <v>503</v>
      </c>
      <c s="6" r="B8" t="n">
        <v>106250</v>
      </c>
    </row>
    <row r="9" spans="1:2">
      <c s="4" r="A9" t="s">
        <v>504</v>
      </c>
      <c s="6" r="B9" t="n">
        <v>86249</v>
      </c>
    </row>
    <row r="10" spans="1:2">
      <c s="3" r="A10" t="s">
        <v>505</v>
      </c>
    </row>
    <row r="11" spans="1:2">
      <c s="4" r="A11" t="s">
        <v>506</v>
      </c>
      <c s="9" r="B11" t="n">
        <v>15.22</v>
      </c>
    </row>
    <row r="12" spans="1:2">
      <c s="4" r="A12" t="s">
        <v>507</v>
      </c>
      <c s="6" r="B12" t="n">
        <v>0</v>
      </c>
    </row>
    <row r="13" spans="1:2">
      <c s="4" r="A13" t="s">
        <v>508</v>
      </c>
      <c s="6" r="B13" t="n">
        <v>0</v>
      </c>
    </row>
    <row r="14" spans="1:2">
      <c s="4" r="A14" t="s">
        <v>509</v>
      </c>
      <c s="6" r="B14" t="n">
        <v>0</v>
      </c>
    </row>
    <row r="15" spans="1:2">
      <c s="4" r="A15" t="s">
        <v>510</v>
      </c>
      <c s="12" r="B15" t="n">
        <v>15.22</v>
      </c>
    </row>
    <row r="16" spans="1:2">
      <c s="4" r="A16" t="s">
        <v>511</v>
      </c>
      <c s="9" r="B16" t="n">
        <v>13.96</v>
      </c>
    </row>
    <row r="17" spans="1:2">
      <c s="4" r="A17" t="s">
        <v>512</v>
      </c>
      <c s="7" r="B17" t="n">
        <v>0</v>
      </c>
    </row>
    <row r="18" spans="1:2">
      <c s="4" r="A18" t="s">
        <v>513</v>
      </c>
      <c s="7" r="B18" t="n">
        <v>0</v>
      </c>
    </row>
    <row r="19" spans="1:2">
      <c s="4" r="A19" t="s">
        <v>514</v>
      </c>
      <c s="4" r="B19" t="s">
        <v>515</v>
      </c>
    </row>
    <row r="20" spans="1:2">
      <c s="4" r="A20" t="s">
        <v>516</v>
      </c>
      <c s="4" r="B20"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518</v>
      </c>
      <c s="2" r="B1" t="s">
        <v>1</v>
      </c>
    </row>
    <row r="2" spans="1:2">
      <c s="2" r="B2" t="s">
        <v>497</v>
      </c>
    </row>
    <row r="3" spans="1:2">
      <c s="3" r="A3" t="s">
        <v>519</v>
      </c>
    </row>
    <row r="4" spans="1:2">
      <c s="4" r="A4" t="s">
        <v>485</v>
      </c>
      <c s="6" r="B4" t="n">
        <v>243750</v>
      </c>
    </row>
    <row r="5" spans="1:2">
      <c s="4" r="A5" t="s">
        <v>486</v>
      </c>
      <c s="6" r="B5" t="n">
        <v>0</v>
      </c>
    </row>
    <row r="6" spans="1:2">
      <c s="4" r="A6" t="s">
        <v>487</v>
      </c>
      <c s="6" r="B6" t="n">
        <v>0</v>
      </c>
    </row>
    <row r="7" spans="1:2">
      <c s="4" r="A7" t="s">
        <v>520</v>
      </c>
      <c s="6" r="B7" t="n">
        <v>0</v>
      </c>
    </row>
    <row r="8" spans="1:2">
      <c s="4" r="A8" t="s">
        <v>489</v>
      </c>
      <c s="6" r="B8" t="n">
        <v>243750</v>
      </c>
    </row>
    <row r="9" spans="1:2">
      <c s="3" r="A9" t="s">
        <v>490</v>
      </c>
    </row>
    <row r="10" spans="1:2">
      <c s="4" r="A10" t="s">
        <v>491</v>
      </c>
      <c s="9" r="B10" t="n">
        <v>13.87</v>
      </c>
    </row>
    <row r="11" spans="1:2">
      <c s="4" r="A11" t="s">
        <v>492</v>
      </c>
      <c s="6" r="B11" t="n">
        <v>0</v>
      </c>
    </row>
    <row r="12" spans="1:2">
      <c s="4" r="A12" t="s">
        <v>493</v>
      </c>
      <c s="6" r="B12" t="n">
        <v>0</v>
      </c>
    </row>
    <row r="13" spans="1:2">
      <c s="4" r="A13" t="s">
        <v>494</v>
      </c>
      <c s="6" r="B13" t="n">
        <v>0</v>
      </c>
    </row>
    <row r="14" spans="1:2">
      <c s="4" r="A14" t="s">
        <v>495</v>
      </c>
      <c s="9" r="B14" t="n">
        <v>13.87</v>
      </c>
    </row>
    <row r="15" spans="1:2">
      <c s="4" r="A15" t="s">
        <v>521</v>
      </c>
      <c s="7" r="B15" t="n">
        <v>0</v>
      </c>
    </row>
    <row r="16" spans="1:2">
      <c s="4" r="A16" t="s">
        <v>522</v>
      </c>
      <c s="4" r="B16" t="s">
        <v>523</v>
      </c>
    </row>
    <row r="17" spans="1:2">
      <c s="4" r="A17" t="s">
        <v>524</v>
      </c>
      <c s="6" r="B17" t="n">
        <v>43750</v>
      </c>
    </row>
    <row r="18" spans="1:2">
      <c s="4" r="A18" t="s">
        <v>525</v>
      </c>
      <c s="9" r="B18" t="n">
        <v>13.87</v>
      </c>
    </row>
    <row r="19" spans="1:2">
      <c s="4" r="A19" t="s">
        <v>526</v>
      </c>
      <c s="7" r="B19" t="n">
        <v>0</v>
      </c>
    </row>
    <row r="20" spans="1:2">
      <c s="4" r="A20" t="s">
        <v>527</v>
      </c>
      <c s="4" r="B20"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28</v>
      </c>
      <c s="2" r="B1" t="s">
        <v>1</v>
      </c>
    </row>
    <row r="2" spans="1:2">
      <c s="2" r="B2" t="s">
        <v>483</v>
      </c>
    </row>
    <row r="3" spans="1:2">
      <c s="3" r="A3" t="s">
        <v>484</v>
      </c>
    </row>
    <row r="4" spans="1:2">
      <c s="4" r="A4" t="s">
        <v>485</v>
      </c>
      <c s="6" r="B4" t="n">
        <v>169334</v>
      </c>
    </row>
    <row r="5" spans="1:2">
      <c s="4" r="A5" t="s">
        <v>486</v>
      </c>
      <c s="6" r="B5" t="n">
        <v>0</v>
      </c>
    </row>
    <row r="6" spans="1:2">
      <c s="4" r="A6" t="s">
        <v>487</v>
      </c>
      <c s="6" r="B6" t="n">
        <v>-18934</v>
      </c>
    </row>
    <row r="7" spans="1:2">
      <c s="4" r="A7" t="s">
        <v>520</v>
      </c>
      <c s="6" r="B7" t="n">
        <v>0</v>
      </c>
    </row>
    <row r="8" spans="1:2">
      <c s="4" r="A8" t="s">
        <v>489</v>
      </c>
      <c s="6" r="B8" t="n">
        <v>150400</v>
      </c>
    </row>
    <row r="9" spans="1:2">
      <c s="3" r="A9" t="s">
        <v>490</v>
      </c>
    </row>
    <row r="10" spans="1:2">
      <c s="4" r="A10" t="s">
        <v>491</v>
      </c>
      <c s="9" r="B10" t="n">
        <v>26.38</v>
      </c>
    </row>
    <row r="11" spans="1:2">
      <c s="4" r="A11" t="s">
        <v>492</v>
      </c>
      <c s="6" r="B11" t="n">
        <v>0</v>
      </c>
    </row>
    <row r="12" spans="1:2">
      <c s="4" r="A12" t="s">
        <v>493</v>
      </c>
      <c s="12" r="B12" t="n">
        <v>26.04</v>
      </c>
    </row>
    <row r="13" spans="1:2">
      <c s="4" r="A13" t="s">
        <v>494</v>
      </c>
      <c s="6" r="B13" t="n">
        <v>0</v>
      </c>
    </row>
    <row r="14" spans="1:2">
      <c s="4" r="A14" t="s">
        <v>495</v>
      </c>
      <c s="9" r="B14" t="n">
        <v>26.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s="1" r="A1" t="s">
        <v>529</v>
      </c>
      <c s="2" r="B1" t="s">
        <v>1</v>
      </c>
    </row>
    <row r="2" spans="1:3">
      <c s="2" r="B2" t="s">
        <v>530</v>
      </c>
      <c s="2" r="C2" t="s">
        <v>531</v>
      </c>
    </row>
    <row r="3" spans="1:3">
      <c s="6" r="A3" t="n">
        <v>2013</v>
      </c>
    </row>
    <row r="4" spans="1:3">
      <c s="3" r="A4" t="s">
        <v>460</v>
      </c>
    </row>
    <row r="5" spans="1:3">
      <c s="4" r="A5" t="s">
        <v>532</v>
      </c>
      <c s="6" r="B5" t="n">
        <v>11302</v>
      </c>
      <c s="6" r="C5" t="n">
        <v>8768</v>
      </c>
    </row>
    <row r="6" spans="1:3">
      <c s="4" r="A6" t="s">
        <v>533</v>
      </c>
      <c s="6" r="B6" t="n">
        <v>1572</v>
      </c>
      <c s="6" r="C6" t="n">
        <v>3954</v>
      </c>
    </row>
    <row r="7" spans="1:3">
      <c s="4" r="A7" t="s">
        <v>534</v>
      </c>
    </row>
    <row r="8" spans="1:3">
      <c s="3" r="A8" t="s">
        <v>460</v>
      </c>
    </row>
    <row r="9" spans="1:3">
      <c s="4" r="A9" t="s">
        <v>535</v>
      </c>
      <c s="6" r="B9" t="n">
        <v>1</v>
      </c>
      <c s="12" r="C9" t="n">
        <v>1.75</v>
      </c>
    </row>
    <row r="10" spans="1:3">
      <c s="4" r="A10" t="s">
        <v>536</v>
      </c>
      <c s="6" r="B10" t="n">
        <v>0</v>
      </c>
      <c s="6" r="C10" t="n">
        <v>2</v>
      </c>
    </row>
    <row r="11" spans="1:3">
      <c s="4" r="A11" t="s">
        <v>537</v>
      </c>
    </row>
    <row r="12" spans="1:3">
      <c s="3" r="A12" t="s">
        <v>460</v>
      </c>
    </row>
    <row r="13" spans="1:3">
      <c s="4" r="A13" t="s">
        <v>535</v>
      </c>
      <c s="6" r="B13" t="n">
        <v>1</v>
      </c>
      <c s="12" r="C13" t="n">
        <v>1.75</v>
      </c>
    </row>
    <row r="14" spans="1:3">
      <c s="4" r="A14" t="s">
        <v>536</v>
      </c>
      <c s="6" r="B14" t="n">
        <v>0</v>
      </c>
      <c s="6" r="C14" t="n">
        <v>2</v>
      </c>
    </row>
    <row r="15" spans="1:3">
      <c s="6" r="A15" t="n">
        <v>2014</v>
      </c>
    </row>
    <row r="16" spans="1:3">
      <c s="3" r="A16" t="s">
        <v>460</v>
      </c>
    </row>
    <row r="17" spans="1:3">
      <c s="4" r="A17" t="s">
        <v>532</v>
      </c>
      <c s="6" r="C17" t="n">
        <v>2506</v>
      </c>
    </row>
    <row r="18" spans="1:3">
      <c s="4" r="A18" t="s">
        <v>533</v>
      </c>
      <c s="6" r="C18" t="n">
        <v>1145</v>
      </c>
    </row>
    <row r="19" spans="1:3">
      <c s="4" r="A19" t="s">
        <v>538</v>
      </c>
    </row>
    <row r="20" spans="1:3">
      <c s="3" r="A20" t="s">
        <v>460</v>
      </c>
    </row>
    <row r="21" spans="1:3">
      <c s="4" r="A21" t="s">
        <v>535</v>
      </c>
      <c s="12" r="C21" t="n">
        <v>0.63</v>
      </c>
    </row>
    <row r="22" spans="1:3">
      <c s="4" r="A22" t="s">
        <v>536</v>
      </c>
      <c s="6" r="C22" t="n">
        <v>0</v>
      </c>
    </row>
    <row r="23" spans="1:3">
      <c s="4" r="A23" t="s">
        <v>539</v>
      </c>
    </row>
    <row r="24" spans="1:3">
      <c s="3" r="A24" t="s">
        <v>460</v>
      </c>
    </row>
    <row r="25" spans="1:3">
      <c s="4" r="A25" t="s">
        <v>535</v>
      </c>
      <c s="12" r="C25" t="n">
        <v>0.75</v>
      </c>
    </row>
    <row r="26" spans="1:3">
      <c s="4" r="A26" t="s">
        <v>536</v>
      </c>
      <c s="12" r="C26" t="n">
        <v>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540</v>
      </c>
      <c s="2" r="B1" t="s">
        <v>1</v>
      </c>
    </row>
    <row r="2" spans="1:3">
      <c s="2" r="B2" t="s">
        <v>2</v>
      </c>
      <c s="2" r="C2" t="s">
        <v>73</v>
      </c>
    </row>
    <row r="3" spans="1:3">
      <c s="3" r="A3" t="s">
        <v>179</v>
      </c>
    </row>
    <row r="4" spans="1:3">
      <c s="4" r="A4" t="s">
        <v>100</v>
      </c>
      <c s="7" r="B4" t="n">
        <v>53</v>
      </c>
      <c s="7" r="C4" t="n">
        <v>44</v>
      </c>
    </row>
    <row r="5" spans="1:3">
      <c s="4" r="A5" t="s">
        <v>541</v>
      </c>
      <c s="4" r="B5" t="s">
        <v>452</v>
      </c>
      <c s="4" r="C5" t="s">
        <v>5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23</v>
      </c>
    </row>
    <row r="2" spans="1:3">
      <c s="3" r="A2" t="s">
        <v>544</v>
      </c>
    </row>
    <row r="3" spans="1:3">
      <c s="4" r="A3" t="s">
        <v>545</v>
      </c>
      <c s="7" r="B3" t="n">
        <v>1505</v>
      </c>
      <c s="7" r="C3" t="n">
        <v>2117</v>
      </c>
    </row>
    <row r="4" spans="1:3">
      <c s="4" r="A4" t="s">
        <v>546</v>
      </c>
      <c s="6" r="B4" t="n">
        <v>305</v>
      </c>
      <c s="6" r="C4" t="n">
        <v>189</v>
      </c>
    </row>
    <row r="5" spans="1:3">
      <c s="4" r="A5" t="s">
        <v>547</v>
      </c>
      <c s="6" r="B5" t="n">
        <v>1810</v>
      </c>
      <c s="6" r="C5" t="n">
        <v>2306</v>
      </c>
    </row>
    <row r="6" spans="1:3">
      <c s="3" r="A6" t="s">
        <v>548</v>
      </c>
    </row>
    <row r="7" spans="1:3">
      <c s="4" r="A7" t="s">
        <v>549</v>
      </c>
      <c s="6" r="B7" t="n">
        <v>325</v>
      </c>
      <c s="6" r="C7" t="n">
        <v>414</v>
      </c>
    </row>
    <row r="8" spans="1:3">
      <c s="4" r="A8" t="s">
        <v>550</v>
      </c>
      <c s="6" r="B8" t="n">
        <v>1949</v>
      </c>
      <c s="6" r="C8" t="n">
        <v>1941</v>
      </c>
    </row>
    <row r="9" spans="1:3">
      <c s="4" r="A9" t="s">
        <v>121</v>
      </c>
      <c s="6" r="B9" t="n">
        <v>1535</v>
      </c>
      <c s="6" r="C9" t="n">
        <v>341</v>
      </c>
    </row>
    <row r="10" spans="1:3">
      <c s="4" r="A10" t="s">
        <v>323</v>
      </c>
      <c s="7" r="B10" t="n">
        <v>3809</v>
      </c>
      <c s="7" r="C10" t="n">
        <v>26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1</v>
      </c>
      <c s="2" r="B1" t="s">
        <v>2</v>
      </c>
      <c s="2" r="C1" t="s">
        <v>23</v>
      </c>
    </row>
    <row r="2" spans="1:3">
      <c s="3" r="A2" t="s">
        <v>552</v>
      </c>
    </row>
    <row r="3" spans="1:3">
      <c s="4" r="A3" t="s">
        <v>553</v>
      </c>
      <c s="7" r="B3" t="n">
        <v>0</v>
      </c>
      <c s="7" r="C3" t="n">
        <v>369</v>
      </c>
    </row>
    <row r="4" spans="1:3">
      <c s="4" r="A4" t="s">
        <v>554</v>
      </c>
      <c s="6" r="B4" t="n">
        <v>1129</v>
      </c>
      <c s="6" r="C4" t="n">
        <v>1042</v>
      </c>
    </row>
    <row r="5" spans="1:3">
      <c s="4" r="A5" t="s">
        <v>555</v>
      </c>
      <c s="6" r="B5" t="n">
        <v>416</v>
      </c>
      <c s="6" r="C5" t="n">
        <v>759</v>
      </c>
    </row>
    <row r="6" spans="1:3">
      <c s="4" r="A6" t="s">
        <v>556</v>
      </c>
      <c s="6" r="B6" t="n">
        <v>923</v>
      </c>
      <c s="6" r="C6" t="n">
        <v>682</v>
      </c>
    </row>
    <row r="7" spans="1:3">
      <c s="4" r="A7" t="s">
        <v>557</v>
      </c>
      <c s="6" r="B7" t="n">
        <v>1118</v>
      </c>
      <c s="6" r="C7" t="n">
        <v>1197</v>
      </c>
    </row>
    <row r="8" spans="1:3">
      <c s="4" r="A8" t="s">
        <v>97</v>
      </c>
      <c s="6" r="B8" t="n">
        <v>2738</v>
      </c>
      <c s="6" r="C8" t="n">
        <v>3346</v>
      </c>
    </row>
    <row r="9" spans="1:3">
      <c s="4" r="A9" t="s">
        <v>46</v>
      </c>
      <c s="6" r="B9" t="n">
        <v>6324</v>
      </c>
      <c s="6" r="C9" t="n">
        <v>7395</v>
      </c>
    </row>
    <row r="10" spans="1:3">
      <c s="3" r="A10" t="s">
        <v>558</v>
      </c>
    </row>
    <row r="11" spans="1:3">
      <c s="4" r="A11" t="s">
        <v>559</v>
      </c>
      <c s="6" r="B11" t="n">
        <v>713</v>
      </c>
      <c s="6" r="C11" t="n">
        <v>767</v>
      </c>
    </row>
    <row r="12" spans="1:3">
      <c s="4" r="A12" t="s">
        <v>560</v>
      </c>
      <c s="6" r="B12" t="n">
        <v>2000</v>
      </c>
      <c s="6" r="C12" t="n">
        <v>2000</v>
      </c>
    </row>
    <row r="13" spans="1:3">
      <c s="4" r="A13" t="s">
        <v>51</v>
      </c>
      <c s="6" r="B13" t="n">
        <v>2877</v>
      </c>
      <c s="6" r="C13" t="n">
        <v>2605</v>
      </c>
    </row>
    <row r="14" spans="1:3">
      <c s="4" r="A14" t="s">
        <v>51</v>
      </c>
      <c s="7" r="B14" t="n">
        <v>5590</v>
      </c>
      <c s="7" r="C14" t="n">
        <v>53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61</v>
      </c>
      <c s="2" r="B1" t="s">
        <v>1</v>
      </c>
      <c s="2" r="C1" t="s">
        <v>562</v>
      </c>
    </row>
    <row r="2" spans="1:3">
      <c s="2" r="B2" t="s">
        <v>2</v>
      </c>
      <c s="2" r="C2" t="s">
        <v>23</v>
      </c>
    </row>
    <row r="3" spans="1:3">
      <c s="3" r="A3" t="s">
        <v>563</v>
      </c>
    </row>
    <row r="4" spans="1:3">
      <c s="4" r="A4" t="s">
        <v>564</v>
      </c>
      <c s="7" r="B4" t="n">
        <v>1248</v>
      </c>
      <c s="7" r="C4" t="n">
        <v>1188</v>
      </c>
    </row>
    <row r="5" spans="1:3">
      <c s="4" r="A5" t="s">
        <v>565</v>
      </c>
      <c s="6" r="B5" t="n">
        <v>16</v>
      </c>
      <c s="6" r="C5" t="n">
        <v>60</v>
      </c>
    </row>
    <row r="6" spans="1:3">
      <c s="4" r="A6" t="s">
        <v>566</v>
      </c>
      <c s="7" r="B6" t="n">
        <v>1264</v>
      </c>
      <c s="7" r="C6" t="n">
        <v>12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7</v>
      </c>
      <c s="2" r="B1" t="s">
        <v>2</v>
      </c>
      <c s="2" r="C1" t="s">
        <v>23</v>
      </c>
    </row>
    <row r="2" spans="1:3">
      <c s="4" r="A2" t="s">
        <v>568</v>
      </c>
    </row>
    <row r="3" spans="1:3">
      <c s="3" r="A3" t="s">
        <v>444</v>
      </c>
    </row>
    <row r="4" spans="1:3">
      <c s="4" r="A4" t="s">
        <v>569</v>
      </c>
      <c s="7" r="B4" t="n">
        <v>35</v>
      </c>
      <c s="7" r="C4" t="n">
        <v>2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0</v>
      </c>
      <c s="2" r="B1" t="s">
        <v>1</v>
      </c>
    </row>
    <row r="2" spans="1:3">
      <c s="2" r="B2" t="s">
        <v>2</v>
      </c>
      <c s="2" r="C2" t="s">
        <v>73</v>
      </c>
    </row>
    <row r="3" spans="1:3">
      <c s="3" r="A3" t="s">
        <v>182</v>
      </c>
    </row>
    <row r="4" spans="1:3">
      <c s="4" r="A4" t="s">
        <v>571</v>
      </c>
      <c s="7" r="B4" t="n">
        <v>791</v>
      </c>
      <c s="7" r="C4" t="n">
        <v>1131</v>
      </c>
    </row>
    <row r="5" spans="1:3">
      <c s="4" r="A5" t="s">
        <v>572</v>
      </c>
      <c s="6" r="B5" t="n">
        <v>263</v>
      </c>
      <c s="6" r="C5" t="n">
        <v>609</v>
      </c>
    </row>
    <row r="6" spans="1:3">
      <c s="4" r="A6" t="s">
        <v>573</v>
      </c>
      <c s="6" r="B6" t="n">
        <v>897</v>
      </c>
      <c s="6" r="C6" t="n">
        <v>0</v>
      </c>
    </row>
    <row r="7" spans="1:3">
      <c s="4" r="A7" t="s">
        <v>97</v>
      </c>
      <c s="6" r="B7" t="n">
        <v>13</v>
      </c>
      <c s="6" r="C7" t="n">
        <v>35</v>
      </c>
    </row>
    <row r="8" spans="1:3">
      <c s="4" r="A8" t="s">
        <v>94</v>
      </c>
      <c s="7" r="B8" t="n">
        <v>1964</v>
      </c>
      <c s="7" r="C8" t="n">
        <v>17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574</v>
      </c>
      <c s="2" r="B1" t="s">
        <v>1</v>
      </c>
    </row>
    <row r="2" spans="1:4">
      <c s="2" r="B2" t="s">
        <v>269</v>
      </c>
      <c s="2" r="C2" t="s">
        <v>575</v>
      </c>
      <c s="2" r="D2" t="s">
        <v>414</v>
      </c>
    </row>
    <row r="3" spans="1:4">
      <c s="3" r="A3" t="s">
        <v>576</v>
      </c>
    </row>
    <row r="4" spans="1:4">
      <c s="4" r="A4" t="s">
        <v>577</v>
      </c>
      <c s="6" r="C4" t="n">
        <v>2</v>
      </c>
    </row>
    <row r="5" spans="1:4">
      <c s="3" r="A5" t="s">
        <v>74</v>
      </c>
    </row>
    <row r="6" spans="1:4">
      <c s="4" r="A6" t="s">
        <v>92</v>
      </c>
      <c s="7" r="B6" t="n">
        <v>5577</v>
      </c>
      <c s="7" r="D6" t="n">
        <v>314</v>
      </c>
    </row>
    <row r="7" spans="1:4">
      <c s="4" r="A7" t="s">
        <v>76</v>
      </c>
      <c s="6" r="B7" t="n">
        <v>196</v>
      </c>
      <c s="6" r="D7" t="n">
        <v>368</v>
      </c>
    </row>
    <row r="8" spans="1:4">
      <c s="4" r="A8" t="s">
        <v>578</v>
      </c>
      <c s="6" r="B8" t="n">
        <v>1189</v>
      </c>
      <c s="6" r="D8" t="n">
        <v>2194</v>
      </c>
    </row>
    <row r="9" spans="1:4">
      <c s="4" r="A9" t="s">
        <v>77</v>
      </c>
      <c s="6" r="B9" t="n">
        <v>434</v>
      </c>
      <c s="6" r="D9" t="n">
        <v>274</v>
      </c>
    </row>
    <row r="10" spans="1:4">
      <c s="4" r="A10" t="s">
        <v>579</v>
      </c>
      <c s="6" r="B10" t="n">
        <v>22357</v>
      </c>
      <c s="6" r="D10" t="n">
        <v>21757</v>
      </c>
    </row>
    <row r="11" spans="1:4">
      <c s="4" r="A11" t="s">
        <v>75</v>
      </c>
      <c s="6" r="B11" t="n">
        <v>21727</v>
      </c>
      <c s="6" r="D11" t="n">
        <v>21115</v>
      </c>
    </row>
    <row r="12" spans="1:4">
      <c s="3" r="A12" t="s">
        <v>580</v>
      </c>
    </row>
    <row r="13" spans="1:4">
      <c s="4" r="A13" t="s">
        <v>581</v>
      </c>
      <c s="6" r="B13" t="n">
        <v>-3311</v>
      </c>
      <c s="6" r="D13" t="n">
        <v>-6898</v>
      </c>
    </row>
    <row r="14" spans="1:4">
      <c s="4" r="A14" t="s">
        <v>95</v>
      </c>
      <c s="6" r="B14" t="n">
        <v>2078</v>
      </c>
      <c s="6" r="D14" t="n">
        <v>0</v>
      </c>
    </row>
    <row r="15" spans="1:4">
      <c s="4" r="A15" t="s">
        <v>343</v>
      </c>
    </row>
    <row r="16" spans="1:4">
      <c s="3" r="A16" t="s">
        <v>74</v>
      </c>
    </row>
    <row r="17" spans="1:4">
      <c s="4" r="A17" t="s">
        <v>92</v>
      </c>
      <c s="6" r="B17" t="n">
        <v>-557</v>
      </c>
      <c s="6" r="D17" t="n">
        <v>-808</v>
      </c>
    </row>
    <row r="18" spans="1:4">
      <c s="3" r="A18" t="s">
        <v>580</v>
      </c>
    </row>
    <row r="19" spans="1:4">
      <c s="4" r="A19" t="s">
        <v>95</v>
      </c>
      <c s="6" r="B19" t="n">
        <v>2100</v>
      </c>
    </row>
    <row r="20" spans="1:4">
      <c s="4" r="A20" t="s">
        <v>582</v>
      </c>
    </row>
    <row r="21" spans="1:4">
      <c s="3" r="A21" t="s">
        <v>74</v>
      </c>
    </row>
    <row r="22" spans="1:4">
      <c s="4" r="A22" t="s">
        <v>579</v>
      </c>
      <c s="6" r="B22" t="n">
        <v>29123</v>
      </c>
      <c s="6" r="D22" t="n">
        <v>24265</v>
      </c>
    </row>
    <row r="23" spans="1:4">
      <c s="3" r="A23" t="s">
        <v>580</v>
      </c>
    </row>
    <row r="24" spans="1:4">
      <c s="4" r="A24" t="s">
        <v>581</v>
      </c>
      <c s="6" r="B24" t="n">
        <v>12501</v>
      </c>
      <c s="6" r="D24" t="n">
        <v>1286</v>
      </c>
    </row>
    <row r="25" spans="1:4">
      <c s="4" r="A25" t="s">
        <v>583</v>
      </c>
    </row>
    <row r="26" spans="1:4">
      <c s="3" r="A26" t="s">
        <v>74</v>
      </c>
    </row>
    <row r="27" spans="1:4">
      <c s="4" r="A27" t="s">
        <v>92</v>
      </c>
      <c s="6" r="B27" t="n">
        <v>5577</v>
      </c>
      <c s="6" r="D27" t="n">
        <v>314</v>
      </c>
    </row>
    <row r="28" spans="1:4">
      <c s="4" r="A28" t="s">
        <v>76</v>
      </c>
      <c s="6" r="B28" t="n">
        <v>0</v>
      </c>
      <c s="6" r="D28" t="n">
        <v>21</v>
      </c>
    </row>
    <row r="29" spans="1:4">
      <c s="4" r="A29" t="s">
        <v>578</v>
      </c>
      <c s="6" r="B29" t="n">
        <v>1189</v>
      </c>
      <c s="6" r="D29" t="n">
        <v>2194</v>
      </c>
    </row>
    <row r="30" spans="1:4">
      <c s="4" r="A30" t="s">
        <v>579</v>
      </c>
      <c s="6" r="B30" t="n">
        <v>6766</v>
      </c>
      <c s="6" r="D30" t="n">
        <v>2529</v>
      </c>
    </row>
    <row r="31" spans="1:4">
      <c s="3" r="A31" t="s">
        <v>580</v>
      </c>
    </row>
    <row r="32" spans="1:4">
      <c s="4" r="A32" t="s">
        <v>581</v>
      </c>
      <c s="6" r="B32" t="n">
        <v>7870</v>
      </c>
      <c s="6" r="D32" t="n">
        <v>665</v>
      </c>
    </row>
    <row r="33" spans="1:4">
      <c s="4" r="A33" t="s">
        <v>584</v>
      </c>
    </row>
    <row r="34" spans="1:4">
      <c s="3" r="A34" t="s">
        <v>74</v>
      </c>
    </row>
    <row r="35" spans="1:4">
      <c s="4" r="A35" t="s">
        <v>92</v>
      </c>
      <c s="6" r="B35" t="n">
        <v>-5577</v>
      </c>
      <c s="6" r="D35" t="n">
        <v>-314</v>
      </c>
    </row>
    <row r="36" spans="1:4">
      <c s="4" r="A36" t="s">
        <v>578</v>
      </c>
      <c s="6" r="B36" t="n">
        <v>-1189</v>
      </c>
      <c s="6" r="D36" t="n">
        <v>-2194</v>
      </c>
    </row>
    <row r="37" spans="1:4">
      <c s="4" r="A37" t="s">
        <v>579</v>
      </c>
      <c s="6" r="B37" t="n">
        <v>-6766</v>
      </c>
      <c s="6" r="D37" t="n">
        <v>-2508</v>
      </c>
    </row>
    <row r="38" spans="1:4">
      <c s="4" r="A38" t="s">
        <v>585</v>
      </c>
    </row>
    <row r="39" spans="1:4">
      <c s="3" r="A39" t="s">
        <v>74</v>
      </c>
    </row>
    <row r="40" spans="1:4">
      <c s="4" r="A40" t="s">
        <v>76</v>
      </c>
      <c s="6" r="B40" t="n">
        <v>196</v>
      </c>
      <c s="6" r="D40" t="n">
        <v>347</v>
      </c>
    </row>
    <row r="41" spans="1:4">
      <c s="4" r="A41" t="s">
        <v>77</v>
      </c>
      <c s="6" r="B41" t="n">
        <v>434</v>
      </c>
      <c s="6" r="D41" t="n">
        <v>274</v>
      </c>
    </row>
    <row r="42" spans="1:4">
      <c s="4" r="A42" t="s">
        <v>579</v>
      </c>
      <c s="6" r="B42" t="n">
        <v>22357</v>
      </c>
      <c s="6" r="D42" t="n">
        <v>21736</v>
      </c>
    </row>
    <row r="43" spans="1:4">
      <c s="4" r="A43" t="s">
        <v>75</v>
      </c>
      <c s="6" r="B43" t="n">
        <v>21727</v>
      </c>
      <c s="6" r="D43" t="n">
        <v>21115</v>
      </c>
    </row>
    <row r="44" spans="1:4">
      <c s="3" r="A44" t="s">
        <v>580</v>
      </c>
    </row>
    <row r="45" spans="1:4">
      <c s="4" r="A45" t="s">
        <v>581</v>
      </c>
      <c s="7" r="B45" t="n">
        <v>4631</v>
      </c>
      <c s="7" r="D45" t="n">
        <v>6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6</v>
      </c>
      <c s="2" r="B1" t="s">
        <v>1</v>
      </c>
    </row>
    <row r="2" spans="1:3">
      <c s="2" r="B2" t="s">
        <v>2</v>
      </c>
      <c s="2" r="C2" t="s">
        <v>73</v>
      </c>
    </row>
    <row r="3" spans="1:3">
      <c s="3" r="A3" t="s">
        <v>576</v>
      </c>
    </row>
    <row r="4" spans="1:3">
      <c s="4" r="A4" t="s">
        <v>581</v>
      </c>
      <c s="7" r="B4" t="n">
        <v>-3311</v>
      </c>
      <c s="7" r="C4" t="n">
        <v>-6898</v>
      </c>
    </row>
    <row r="5" spans="1:3">
      <c s="4" r="A5" t="s">
        <v>587</v>
      </c>
      <c s="6" r="B5" t="n">
        <v>3802</v>
      </c>
      <c s="6" r="C5" t="n">
        <v>4911</v>
      </c>
    </row>
    <row r="6" spans="1:3">
      <c s="4" r="A6" t="s">
        <v>588</v>
      </c>
      <c s="6" r="B6" t="n">
        <v>394</v>
      </c>
      <c s="6" r="C6" t="n">
        <v>631</v>
      </c>
    </row>
    <row r="7" spans="1:3">
      <c s="4" r="A7" t="s">
        <v>589</v>
      </c>
      <c s="6" r="B7" t="n">
        <v>2983</v>
      </c>
      <c s="6" r="C7" t="n">
        <v>3735</v>
      </c>
    </row>
    <row r="8" spans="1:3">
      <c s="4" r="A8" t="s">
        <v>590</v>
      </c>
      <c s="6" r="B8" t="n">
        <v>745</v>
      </c>
      <c s="6" r="C8" t="n">
        <v>1882</v>
      </c>
    </row>
    <row r="9" spans="1:3">
      <c s="4" r="A9" t="s">
        <v>88</v>
      </c>
      <c s="6" r="B9" t="n">
        <v>231</v>
      </c>
      <c s="6" r="C9" t="n">
        <v>531</v>
      </c>
    </row>
    <row r="10" spans="1:3">
      <c s="4" r="A10" t="s">
        <v>591</v>
      </c>
      <c s="6" r="B10" t="n">
        <v>-1964</v>
      </c>
      <c s="6" r="C10" t="n">
        <v>-1775</v>
      </c>
    </row>
    <row r="11" spans="1:3">
      <c s="4" r="A11" t="s">
        <v>592</v>
      </c>
      <c s="6" r="B11" t="n">
        <v>-9</v>
      </c>
      <c s="6" r="C11" t="n">
        <v>77</v>
      </c>
    </row>
    <row r="12" spans="1:3">
      <c s="4" r="A12" t="s">
        <v>100</v>
      </c>
      <c s="6" r="B12" t="n">
        <v>-53</v>
      </c>
      <c s="6" r="C12" t="n">
        <v>-44</v>
      </c>
    </row>
    <row r="13" spans="1:3">
      <c s="4" r="A13" t="s">
        <v>101</v>
      </c>
      <c s="6" r="B13" t="n">
        <v>4376</v>
      </c>
      <c s="6" r="C13" t="n">
        <v>-6132</v>
      </c>
    </row>
    <row r="14" spans="1:3">
      <c s="4" r="A14" t="s">
        <v>582</v>
      </c>
    </row>
    <row r="15" spans="1:3">
      <c s="3" r="A15" t="s">
        <v>576</v>
      </c>
    </row>
    <row r="16" spans="1:3">
      <c s="4" r="A16" t="s">
        <v>581</v>
      </c>
      <c s="6" r="B16" t="n">
        <v>12501</v>
      </c>
      <c s="6" r="C16" t="n">
        <v>1286</v>
      </c>
    </row>
    <row r="17" spans="1:3">
      <c s="4" r="A17" t="s">
        <v>593</v>
      </c>
    </row>
    <row r="18" spans="1:3">
      <c s="3" r="A18" t="s">
        <v>576</v>
      </c>
    </row>
    <row r="19" spans="1:3">
      <c s="4" r="A19" t="s">
        <v>587</v>
      </c>
      <c s="6" r="B19" t="n">
        <v>-3134</v>
      </c>
      <c s="6" r="C19" t="n">
        <v>-2940</v>
      </c>
    </row>
    <row r="20" spans="1:3">
      <c s="4" r="A20" t="s">
        <v>588</v>
      </c>
      <c s="6" r="B20" t="n">
        <v>-211</v>
      </c>
      <c s="6" r="C20" t="n">
        <v>-138</v>
      </c>
    </row>
    <row r="21" spans="1:3">
      <c s="4" r="A21" t="s">
        <v>589</v>
      </c>
      <c s="6" r="B21" t="n">
        <v>-2928</v>
      </c>
      <c s="6" r="C21" t="n">
        <v>-3308</v>
      </c>
    </row>
    <row r="22" spans="1:3">
      <c s="4" r="A22" t="s">
        <v>590</v>
      </c>
      <c s="6" r="B22" t="n">
        <v>-775</v>
      </c>
      <c s="6" r="C22" t="n">
        <v>-906</v>
      </c>
    </row>
    <row r="23" spans="1:3">
      <c s="4" r="A23" t="s">
        <v>88</v>
      </c>
      <c s="6" r="B23" t="n">
        <v>-116</v>
      </c>
      <c s="6" r="C23" t="n">
        <v>-149</v>
      </c>
    </row>
    <row r="24" spans="1:3">
      <c s="4" r="A24" t="s">
        <v>591</v>
      </c>
      <c s="6" r="B24" t="n">
        <v>-910</v>
      </c>
      <c s="6" r="C24" t="n">
        <v>0</v>
      </c>
    </row>
    <row r="25" spans="1:3">
      <c s="4" r="A25" t="s">
        <v>592</v>
      </c>
      <c s="6" r="B25" t="n">
        <v>2</v>
      </c>
      <c s="6" r="C25" t="n">
        <v>67</v>
      </c>
    </row>
    <row r="26" spans="1:3">
      <c s="4" r="A26" t="s">
        <v>100</v>
      </c>
      <c s="7" r="B26" t="n">
        <v>-53</v>
      </c>
      <c s="7" r="C26" t="n">
        <v>-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4</v>
      </c>
      <c s="2" r="B1" t="s">
        <v>2</v>
      </c>
      <c s="2" r="C1" t="s">
        <v>23</v>
      </c>
    </row>
    <row r="2" spans="1:3">
      <c s="3" r="A2" t="s">
        <v>576</v>
      </c>
    </row>
    <row r="3" spans="1:3">
      <c s="4" r="A3" t="s">
        <v>595</v>
      </c>
      <c s="7" r="B3" t="n">
        <v>41583</v>
      </c>
      <c s="7" r="C3" t="n">
        <v>60775</v>
      </c>
    </row>
    <row r="4" spans="1:3">
      <c s="4" r="A4" t="s">
        <v>596</v>
      </c>
    </row>
    <row r="5" spans="1:3">
      <c s="3" r="A5" t="s">
        <v>576</v>
      </c>
    </row>
    <row r="6" spans="1:3">
      <c s="4" r="A6" t="s">
        <v>595</v>
      </c>
      <c s="6" r="B6" t="n">
        <v>6376</v>
      </c>
      <c s="6" r="C6" t="n">
        <v>19507</v>
      </c>
    </row>
    <row r="7" spans="1:3">
      <c s="4" r="A7" t="s">
        <v>597</v>
      </c>
    </row>
    <row r="8" spans="1:3">
      <c s="3" r="A8" t="s">
        <v>576</v>
      </c>
    </row>
    <row r="9" spans="1:3">
      <c s="4" r="A9" t="s">
        <v>595</v>
      </c>
      <c s="6" r="B9" t="n">
        <v>26734</v>
      </c>
      <c s="6" r="C9" t="n">
        <v>31467</v>
      </c>
    </row>
    <row r="10" spans="1:3">
      <c s="4" r="A10" t="s">
        <v>295</v>
      </c>
    </row>
    <row r="11" spans="1:3">
      <c s="3" r="A11" t="s">
        <v>576</v>
      </c>
    </row>
    <row r="12" spans="1:3">
      <c s="4" r="A12" t="s">
        <v>595</v>
      </c>
      <c s="7" r="B12" t="n">
        <v>8473</v>
      </c>
      <c s="7" r="C12" t="n">
        <v>98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r="1" spans="1:4">
      <c s="1" r="A1" t="s">
        <v>598</v>
      </c>
      <c s="2" r="B1" t="s">
        <v>369</v>
      </c>
      <c s="2" r="C1" t="s">
        <v>1</v>
      </c>
    </row>
    <row r="2" spans="1:4">
      <c s="2" r="B2" t="s">
        <v>599</v>
      </c>
      <c s="2" r="C2" t="s">
        <v>2</v>
      </c>
      <c s="2" r="D2" t="s">
        <v>73</v>
      </c>
    </row>
    <row r="3" spans="1:4">
      <c s="3" r="A3" t="s">
        <v>600</v>
      </c>
    </row>
    <row r="4" spans="1:4">
      <c s="4" r="A4" t="s">
        <v>290</v>
      </c>
      <c s="7" r="C4" t="n">
        <v>283</v>
      </c>
      <c s="7" r="D4" t="n">
        <v>479</v>
      </c>
    </row>
    <row r="5" spans="1:4">
      <c s="4" r="A5" t="s">
        <v>299</v>
      </c>
    </row>
    <row r="6" spans="1:4">
      <c s="3" r="A6" t="s">
        <v>600</v>
      </c>
    </row>
    <row r="7" spans="1:4">
      <c s="4" r="A7" t="s">
        <v>601</v>
      </c>
      <c s="7" r="C7" t="n">
        <v>1200</v>
      </c>
    </row>
    <row r="8" spans="1:4">
      <c s="4" r="A8" t="s">
        <v>602</v>
      </c>
    </row>
    <row r="9" spans="1:4">
      <c s="3" r="A9" t="s">
        <v>600</v>
      </c>
    </row>
    <row r="10" spans="1:4">
      <c s="4" r="A10" t="s">
        <v>603</v>
      </c>
      <c s="4" r="B10" t="s">
        <v>604</v>
      </c>
    </row>
    <row r="11" spans="1:4">
      <c s="4" r="A11" t="s">
        <v>605</v>
      </c>
    </row>
    <row r="12" spans="1:4">
      <c s="3" r="A12" t="s">
        <v>600</v>
      </c>
    </row>
    <row r="13" spans="1:4">
      <c s="4" r="A13" t="s">
        <v>290</v>
      </c>
      <c s="7" r="B13" t="n">
        <v>600</v>
      </c>
    </row>
    <row r="14" spans="1:4">
      <c s="4" r="A14" t="s">
        <v>601</v>
      </c>
      <c s="6" r="B14" t="n">
        <v>600</v>
      </c>
    </row>
    <row r="15" spans="1:4">
      <c s="4" r="A15" t="s">
        <v>606</v>
      </c>
    </row>
    <row r="16" spans="1:4">
      <c s="3" r="A16" t="s">
        <v>600</v>
      </c>
    </row>
    <row r="17" spans="1:4">
      <c s="4" r="A17" t="s">
        <v>290</v>
      </c>
      <c s="6" r="B17" t="n">
        <v>900</v>
      </c>
    </row>
    <row r="18" spans="1:4">
      <c s="4" r="A18" t="s">
        <v>601</v>
      </c>
      <c s="7" r="B18" t="n">
        <v>9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densed Consolidate</vt:lpstr>
      <vt:lpstr>Condensed Condensed Consolidat3</vt:lpstr>
      <vt:lpstr>Condensed Consolidated Statemen</vt:lpstr>
      <vt:lpstr>Condensed Consolidated Stateme5</vt:lpstr>
      <vt:lpstr>Basis of Presentation</vt:lpstr>
      <vt:lpstr>Restructuring</vt:lpstr>
      <vt:lpstr>Acquisition</vt:lpstr>
      <vt:lpstr>Equity Method Investments</vt:lpstr>
      <vt:lpstr>Investments</vt:lpstr>
      <vt:lpstr>Borrowings</vt:lpstr>
      <vt:lpstr>Fair Value Measurements</vt:lpstr>
      <vt:lpstr>Commitments and Contingencies</vt:lpstr>
      <vt:lpstr>Stock-Based Compensation</vt:lpstr>
      <vt:lpstr>Income Taxes</vt:lpstr>
      <vt:lpstr>Supplemental Financial Informat</vt:lpstr>
      <vt:lpstr>Business Segment Information</vt:lpstr>
      <vt:lpstr>Subsequent Events</vt:lpstr>
      <vt:lpstr>Basis of Presentation (Policies</vt:lpstr>
      <vt:lpstr>Basis of Presentation (Tables)</vt:lpstr>
      <vt:lpstr>Restructuring (Tables)</vt:lpstr>
      <vt:lpstr>Acquisition (Tables)</vt:lpstr>
      <vt:lpstr>Equity Method Investments (Tabl</vt:lpstr>
      <vt:lpstr>Borrowings (Tables)</vt:lpstr>
      <vt:lpstr>Fair Value Measurements (Tables</vt:lpstr>
      <vt:lpstr>Commitments and Contingencies (</vt:lpstr>
      <vt:lpstr>Stock-Based Compensation (Table</vt:lpstr>
      <vt:lpstr>Income Taxes (Tables)</vt:lpstr>
      <vt:lpstr>Supplemental Financial Inform29</vt:lpstr>
      <vt:lpstr>Business Segment Information (T</vt:lpstr>
      <vt:lpstr>Basis of Presentation - Narrati</vt:lpstr>
      <vt:lpstr>Basis of Presentation - Calcula</vt:lpstr>
      <vt:lpstr>Basis of Presentation - Number </vt:lpstr>
      <vt:lpstr>Restructuring - Net Pretax Bene</vt:lpstr>
      <vt:lpstr>Restructuring - Utilization of </vt:lpstr>
      <vt:lpstr>Acquisition - Narrative (Detail</vt:lpstr>
      <vt:lpstr>Acquisition - Consideration and</vt:lpstr>
      <vt:lpstr>Equity Method Investments - Nar</vt:lpstr>
      <vt:lpstr>Equity Method Investments - Equ</vt:lpstr>
      <vt:lpstr>Equity Method Investments - Rol</vt:lpstr>
      <vt:lpstr>Investments - Narrative (Detail</vt:lpstr>
      <vt:lpstr>Borrowings - Summary of Notes P</vt:lpstr>
      <vt:lpstr>Borrowings Borrowings - Credit </vt:lpstr>
      <vt:lpstr>Borrowings Borrowings - Additio</vt:lpstr>
      <vt:lpstr>Fair Value Measurements - Narra</vt:lpstr>
      <vt:lpstr>Fair Value Measurements - Estim</vt:lpstr>
      <vt:lpstr>Fair Value Measurements - Finan</vt:lpstr>
      <vt:lpstr>Commitments and Contingencies -</vt:lpstr>
      <vt:lpstr>Commitments and Contingencies49</vt:lpstr>
      <vt:lpstr>Commitments and Contingencies50</vt:lpstr>
      <vt:lpstr>Commitments and Contingencies51</vt:lpstr>
      <vt:lpstr>Stock-Based Compensation - Narr</vt:lpstr>
      <vt:lpstr>Stock-Based Compensation - Allo</vt:lpstr>
      <vt:lpstr>Stock-Based Compensation - Summ</vt:lpstr>
      <vt:lpstr>Stock-Based Compensation - Su55</vt:lpstr>
      <vt:lpstr>Stock-Based Compensation - Su56</vt:lpstr>
      <vt:lpstr>Stock-Based Compensation - Su57</vt:lpstr>
      <vt:lpstr>Stock-Based Compensation - Su58</vt:lpstr>
      <vt:lpstr>Stock-Based Compensation - Perf</vt:lpstr>
      <vt:lpstr>Income Taxes (Details)</vt:lpstr>
      <vt:lpstr>Supplemental Financial Inform61</vt:lpstr>
      <vt:lpstr>Supplemental Financial Inform62</vt:lpstr>
      <vt:lpstr>Supplemental Financial Inform63</vt:lpstr>
      <vt:lpstr>Supplemental Financial Inform64</vt:lpstr>
      <vt:lpstr>Supplemental Financial Inform65</vt:lpstr>
      <vt:lpstr>Business Segment Information - </vt:lpstr>
      <vt:lpstr>Business Segment Information 67</vt:lpstr>
      <vt:lpstr>Business Segment Information 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1:27Z</dcterms:created>
  <dcterms:modified xmlns:dcterms="http://purl.org/dc/terms/" xmlns:xsi="http://www.w3.org/2001/XMLSchema-instance" xsi:type="dcterms:W3CDTF">2016-05-10T16:41:27Z</dcterms:modified>
  <dc:title xmlns:dc="http://purl.org/dc/elements/1.1/">Untitled</dc:title>
  <dc:description xmlns:dc="http://purl.org/dc/elements/1.1/"/>
  <dc:subject xmlns:dc="http://purl.org/dc/elements/1.1/"/>
  <cp:keywords/>
  <cp:category/>
</cp:coreProperties>
</file>